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STATEMENT OF COMPLIANCE BASIS O" sheetId="7" state="visible" r:id="rId7"/>
    <sheet xmlns:r="http://schemas.openxmlformats.org/officeDocument/2006/relationships" name="SIGNIFICANT ACCOUNTING POLICIES" sheetId="8" state="visible" r:id="rId8"/>
    <sheet xmlns:r="http://schemas.openxmlformats.org/officeDocument/2006/relationships" name="FIRST-TIME ADOPTION OF IFRS" sheetId="9" state="visible" r:id="rId9"/>
    <sheet xmlns:r="http://schemas.openxmlformats.org/officeDocument/2006/relationships" name="CHANGE IN PRESENTATION CURRENCY" sheetId="10" state="visible" r:id="rId10"/>
    <sheet xmlns:r="http://schemas.openxmlformats.org/officeDocument/2006/relationships" name="SIGNIFICANT ACCOUNTING JUDGEMEN" sheetId="11" state="visible" r:id="rId11"/>
    <sheet xmlns:r="http://schemas.openxmlformats.org/officeDocument/2006/relationships" name="FINANCIAL INSTRUMENTS AND RISKS" sheetId="12" state="visible" r:id="rId12"/>
    <sheet xmlns:r="http://schemas.openxmlformats.org/officeDocument/2006/relationships" name="EXPLORATION AND EVALUATION ASSE" sheetId="13" state="visible" r:id="rId13"/>
    <sheet xmlns:r="http://schemas.openxmlformats.org/officeDocument/2006/relationships" name="EQUIPMENT" sheetId="14" state="visible" r:id="rId14"/>
    <sheet xmlns:r="http://schemas.openxmlformats.org/officeDocument/2006/relationships" name="PREPAIDS AND OTHER RECEIVABLES" sheetId="15" state="visible" r:id="rId15"/>
    <sheet xmlns:r="http://schemas.openxmlformats.org/officeDocument/2006/relationships" name="WITHHOLDING TAXES PAYABLE" sheetId="16" state="visible" r:id="rId16"/>
    <sheet xmlns:r="http://schemas.openxmlformats.org/officeDocument/2006/relationships" name="SHARE CAPITAL" sheetId="17" state="visible" r:id="rId17"/>
    <sheet xmlns:r="http://schemas.openxmlformats.org/officeDocument/2006/relationships" name="FORGIVENESS OF DEBT" sheetId="18" state="visible" r:id="rId18"/>
    <sheet xmlns:r="http://schemas.openxmlformats.org/officeDocument/2006/relationships" name="RELATED-PARTY TRANSACTIONS" sheetId="19" state="visible" r:id="rId19"/>
    <sheet xmlns:r="http://schemas.openxmlformats.org/officeDocument/2006/relationships" name="SEGMENTED INFORMATION"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CHANGE IN PRESENTATION CURREN_2" sheetId="24" state="visible" r:id="rId24"/>
    <sheet xmlns:r="http://schemas.openxmlformats.org/officeDocument/2006/relationships" name="FINANCIAL INSTRUMENTS AND RIS_2" sheetId="25" state="visible" r:id="rId25"/>
    <sheet xmlns:r="http://schemas.openxmlformats.org/officeDocument/2006/relationships" name="EXPLORATION AND EVALUATION AS_2" sheetId="26" state="visible" r:id="rId26"/>
    <sheet xmlns:r="http://schemas.openxmlformats.org/officeDocument/2006/relationships" name="EQUIPMENT (Tables)" sheetId="27" state="visible" r:id="rId27"/>
    <sheet xmlns:r="http://schemas.openxmlformats.org/officeDocument/2006/relationships" name="PREPAIDS AND OTHER RECEIVABLES " sheetId="28" state="visible" r:id="rId28"/>
    <sheet xmlns:r="http://schemas.openxmlformats.org/officeDocument/2006/relationships" name="SHARE CAPITAL (Tables)" sheetId="29" state="visible" r:id="rId29"/>
    <sheet xmlns:r="http://schemas.openxmlformats.org/officeDocument/2006/relationships" name="RELATED-PARTY TRANSACTIONS (Tab" sheetId="30" state="visible" r:id="rId30"/>
    <sheet xmlns:r="http://schemas.openxmlformats.org/officeDocument/2006/relationships" name="SEGMENTED INFORMATION (Tables)" sheetId="31" state="visible" r:id="rId31"/>
    <sheet xmlns:r="http://schemas.openxmlformats.org/officeDocument/2006/relationships" name="INCOME TAXES (Tables)" sheetId="32" state="visible" r:id="rId32"/>
    <sheet xmlns:r="http://schemas.openxmlformats.org/officeDocument/2006/relationships" name="NATURE AND CONTINUANCE OF OPE_2" sheetId="33" state="visible" r:id="rId33"/>
    <sheet xmlns:r="http://schemas.openxmlformats.org/officeDocument/2006/relationships" name="SUMMARY OF CONSOLIDATED STATEME" sheetId="34" state="visible" r:id="rId34"/>
    <sheet xmlns:r="http://schemas.openxmlformats.org/officeDocument/2006/relationships" name="SCHEDULE OF FINANCIAL INSTRUMEN" sheetId="35" state="visible" r:id="rId35"/>
    <sheet xmlns:r="http://schemas.openxmlformats.org/officeDocument/2006/relationships" name="SCHEDULE OF FAIR VALUE OF ASSET" sheetId="36" state="visible" r:id="rId36"/>
    <sheet xmlns:r="http://schemas.openxmlformats.org/officeDocument/2006/relationships" name="SUMMARY OF CONTRACTUAL MATURITI" sheetId="37" state="visible" r:id="rId37"/>
    <sheet xmlns:r="http://schemas.openxmlformats.org/officeDocument/2006/relationships" name="FINANCIAL INSTRUMENTS AND RIS_3" sheetId="38" state="visible" r:id="rId38"/>
    <sheet xmlns:r="http://schemas.openxmlformats.org/officeDocument/2006/relationships" name="SCHEDULE OF EXPLORATION AND EVA" sheetId="39" state="visible" r:id="rId39"/>
    <sheet xmlns:r="http://schemas.openxmlformats.org/officeDocument/2006/relationships" name="SCHEDULE OF EXPLORATION COSTS (" sheetId="40" state="visible" r:id="rId40"/>
    <sheet xmlns:r="http://schemas.openxmlformats.org/officeDocument/2006/relationships" name="EXPLORATION AND EVALUATION AS_3" sheetId="41" state="visible" r:id="rId41"/>
    <sheet xmlns:r="http://schemas.openxmlformats.org/officeDocument/2006/relationships" name="DISCLOSURE OF DETAILED INFORMAT" sheetId="42" state="visible" r:id="rId42"/>
    <sheet xmlns:r="http://schemas.openxmlformats.org/officeDocument/2006/relationships" name="DISCLOSURE OF PREPAID AND OTHER" sheetId="43" state="visible" r:id="rId43"/>
    <sheet xmlns:r="http://schemas.openxmlformats.org/officeDocument/2006/relationships" name="WITHHOLDING TAXES PAYABLE (Deta" sheetId="44" state="visible" r:id="rId44"/>
    <sheet xmlns:r="http://schemas.openxmlformats.org/officeDocument/2006/relationships" name="SUMMARY OF FAIR VALUE ASSUMPTIO" sheetId="45" state="visible" r:id="rId45"/>
    <sheet xmlns:r="http://schemas.openxmlformats.org/officeDocument/2006/relationships" name="SUMMARY OF CHANGES NUMBER OF WA" sheetId="46" state="visible" r:id="rId46"/>
    <sheet xmlns:r="http://schemas.openxmlformats.org/officeDocument/2006/relationships" name="SUMMARY OF DETAILS OF WARRANTS " sheetId="47" state="visible" r:id="rId47"/>
    <sheet xmlns:r="http://schemas.openxmlformats.org/officeDocument/2006/relationships" name="SHARE CAPITAL (Details Narrativ" sheetId="48" state="visible" r:id="rId48"/>
    <sheet xmlns:r="http://schemas.openxmlformats.org/officeDocument/2006/relationships" name="FORGIVENESS OF DEBT (Details Na" sheetId="49" state="visible" r:id="rId49"/>
    <sheet xmlns:r="http://schemas.openxmlformats.org/officeDocument/2006/relationships" name="DISCLOSURE OF TRANSACTIONS BETW" sheetId="50" state="visible" r:id="rId50"/>
    <sheet xmlns:r="http://schemas.openxmlformats.org/officeDocument/2006/relationships" name="DISCLOSURE OF TRANSACTIONS BE_2" sheetId="51" state="visible" r:id="rId51"/>
    <sheet xmlns:r="http://schemas.openxmlformats.org/officeDocument/2006/relationships" name="DISCLOSURE OF TRANSACTIONS BE_3" sheetId="52" state="visible" r:id="rId52"/>
    <sheet xmlns:r="http://schemas.openxmlformats.org/officeDocument/2006/relationships" name="DISCLOSURE OF TRANSACTIONS BE_4" sheetId="53" state="visible" r:id="rId53"/>
    <sheet xmlns:r="http://schemas.openxmlformats.org/officeDocument/2006/relationships" name="RELATED-PARTY TRANSACTIONS (Det" sheetId="54" state="visible" r:id="rId54"/>
    <sheet xmlns:r="http://schemas.openxmlformats.org/officeDocument/2006/relationships" name="DESCRIPTION OF REPORTABLE SEGME" sheetId="55" state="visible" r:id="rId55"/>
    <sheet xmlns:r="http://schemas.openxmlformats.org/officeDocument/2006/relationships" name="DISCLOSURE OF TAX RECONCILIATIO" sheetId="56" state="visible" r:id="rId56"/>
    <sheet xmlns:r="http://schemas.openxmlformats.org/officeDocument/2006/relationships" name="DISCLOSURE OF DEFERRED TAXES (D" sheetId="57" state="visible" r:id="rId57"/>
    <sheet xmlns:r="http://schemas.openxmlformats.org/officeDocument/2006/relationships" name="INCOME TAXES (Details Narrative"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Jan. 31, 2022shares</t>
        </is>
      </c>
    </row>
    <row r="3">
      <c r="A3" s="3" t="inlineStr">
        <is>
          <t>Entity Addresses [Line Items]</t>
        </is>
      </c>
    </row>
    <row r="4">
      <c r="A4" s="4" t="inlineStr">
        <is>
          <t>Document Type</t>
        </is>
      </c>
      <c r="B4" s="4" t="inlineStr">
        <is>
          <t>20-F/A</t>
        </is>
      </c>
    </row>
    <row r="5">
      <c r="A5" s="4" t="inlineStr">
        <is>
          <t>Amendment Flag</t>
        </is>
      </c>
      <c r="B5" s="4" t="inlineStr">
        <is>
          <t>true</t>
        </is>
      </c>
    </row>
    <row r="6">
      <c r="A6" s="4" t="inlineStr">
        <is>
          <t>Amendment Description</t>
        </is>
      </c>
      <c r="B6" s="4" t="inlineStr">
        <is>
          <t>This
Amendment No. 1 to the Annual Report on Form 20-F of Red Metal Resources Ltd. (the “Company”) amends the Company’s
Annual Report on  Form 20-F for the year ended January 31, 2022 (the “Original 20-F”), which was filed with
the Securities and Exchange Commission on May 31, 2022. The Company is filing this Amendment No. 1 solely to file Exhibit 101, which
was not included in the Original 20-F, in accordance with Rule 405 of Regulation S-T. Exhibit 101 contains interactive data files in
Inline eXtensible Business Reporting Language (iXBRL).</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Document Period End Date</t>
        </is>
      </c>
      <c r="B11" s="4" t="inlineStr">
        <is>
          <t>Jan. 31,
		2022</t>
        </is>
      </c>
    </row>
    <row r="12">
      <c r="A12" s="4" t="inlineStr">
        <is>
          <t>Document Fiscal Period Focus</t>
        </is>
      </c>
      <c r="B12" s="4" t="inlineStr">
        <is>
          <t>FY</t>
        </is>
      </c>
    </row>
    <row r="13">
      <c r="A13" s="4" t="inlineStr">
        <is>
          <t>Document Fiscal Year Focus</t>
        </is>
      </c>
      <c r="B13" s="4" t="inlineStr">
        <is>
          <t>2022</t>
        </is>
      </c>
    </row>
    <row r="14">
      <c r="A14" s="4" t="inlineStr">
        <is>
          <t>Current Fiscal Year End Date</t>
        </is>
      </c>
      <c r="B14" s="4" t="inlineStr">
        <is>
          <t>--01-31</t>
        </is>
      </c>
    </row>
    <row r="15">
      <c r="A15" s="4" t="inlineStr">
        <is>
          <t>Entity File Number</t>
        </is>
      </c>
      <c r="B15" s="4" t="inlineStr">
        <is>
          <t>000-52055</t>
        </is>
      </c>
    </row>
    <row r="16">
      <c r="A16" s="4" t="inlineStr">
        <is>
          <t>Entity Registrant Name</t>
        </is>
      </c>
      <c r="B16" s="4" t="inlineStr">
        <is>
          <t>RED
METAL RESOURCES LTD.</t>
        </is>
      </c>
    </row>
    <row r="17">
      <c r="A17" s="4" t="inlineStr">
        <is>
          <t>Entity Central Index Key</t>
        </is>
      </c>
      <c r="B17" s="4" t="inlineStr">
        <is>
          <t>0001358654</t>
        </is>
      </c>
    </row>
    <row r="18">
      <c r="A18" s="4" t="inlineStr">
        <is>
          <t>Entity Incorporation, State or Country Code</t>
        </is>
      </c>
      <c r="B18" s="4" t="inlineStr">
        <is>
          <t>A1</t>
        </is>
      </c>
    </row>
    <row r="19">
      <c r="A19" s="4" t="inlineStr">
        <is>
          <t>Entity Address, Address Line One</t>
        </is>
      </c>
      <c r="B19" s="4" t="inlineStr">
        <is>
          <t>1130
West Pender Street</t>
        </is>
      </c>
    </row>
    <row r="20">
      <c r="A20" s="4" t="inlineStr">
        <is>
          <t>Entity Address, Address Line Two</t>
        </is>
      </c>
      <c r="B20" s="4" t="inlineStr">
        <is>
          <t>Suite 820</t>
        </is>
      </c>
    </row>
    <row r="21">
      <c r="A21" s="4" t="inlineStr">
        <is>
          <t>Entity Address, City or Town</t>
        </is>
      </c>
      <c r="B21" s="4" t="inlineStr">
        <is>
          <t>Vancouver</t>
        </is>
      </c>
    </row>
    <row r="22">
      <c r="A22" s="4" t="inlineStr">
        <is>
          <t>Entity Address, State or Province</t>
        </is>
      </c>
      <c r="B22" s="4" t="inlineStr">
        <is>
          <t>BC</t>
        </is>
      </c>
    </row>
    <row r="23">
      <c r="A23" s="4" t="inlineStr">
        <is>
          <t>Entity Address, Postal Zip Code</t>
        </is>
      </c>
      <c r="B23" s="4" t="inlineStr">
        <is>
          <t>V6E 4A4</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ommon Stock, Shares Outstanding</t>
        </is>
      </c>
      <c r="B32" s="5" t="n">
        <v>51557959</v>
      </c>
    </row>
    <row r="33">
      <c r="A33" s="4" t="inlineStr">
        <is>
          <t>Auditor Firm ID</t>
        </is>
      </c>
      <c r="B33" s="4" t="inlineStr">
        <is>
          <t>1173</t>
        </is>
      </c>
    </row>
    <row r="34">
      <c r="A34" s="4" t="inlineStr">
        <is>
          <t>Auditor Name</t>
        </is>
      </c>
      <c r="B34" s="4" t="inlineStr">
        <is>
          <t>DALE
MATHESON CARR-HILTON LABONTE LLP</t>
        </is>
      </c>
    </row>
    <row r="35">
      <c r="A35" s="4" t="inlineStr">
        <is>
          <t>Auditor Location</t>
        </is>
      </c>
      <c r="B35" s="4" t="inlineStr">
        <is>
          <t>Vancouver,
Canada</t>
        </is>
      </c>
    </row>
    <row r="36">
      <c r="A36" s="4" t="inlineStr">
        <is>
          <t>Business Contact [Member]</t>
        </is>
      </c>
    </row>
    <row r="37">
      <c r="A37" s="3" t="inlineStr">
        <is>
          <t>Entity Addresses [Line Items]</t>
        </is>
      </c>
    </row>
    <row r="38">
      <c r="A38" s="4" t="inlineStr">
        <is>
          <t>Entity Address, Address Line One</t>
        </is>
      </c>
      <c r="B38" s="4" t="inlineStr">
        <is>
          <t>102-278
Bay St.</t>
        </is>
      </c>
    </row>
    <row r="39">
      <c r="A39" s="4" t="inlineStr">
        <is>
          <t>Entity Address, City or Town</t>
        </is>
      </c>
      <c r="B39" s="4" t="inlineStr">
        <is>
          <t>Thunder Bay</t>
        </is>
      </c>
    </row>
    <row r="40">
      <c r="A40" s="4" t="inlineStr">
        <is>
          <t>Entity Address, State or Province</t>
        </is>
      </c>
      <c r="B40" s="4" t="inlineStr">
        <is>
          <t>ON</t>
        </is>
      </c>
    </row>
    <row r="41">
      <c r="A41" s="4" t="inlineStr">
        <is>
          <t>Entity Address, Postal Zip Code</t>
        </is>
      </c>
      <c r="B41" s="4" t="inlineStr">
        <is>
          <t>P7B 1R8</t>
        </is>
      </c>
    </row>
    <row r="42">
      <c r="A42" s="4" t="inlineStr">
        <is>
          <t>Country Region</t>
        </is>
      </c>
      <c r="B42" s="4" t="inlineStr">
        <is>
          <t>1</t>
        </is>
      </c>
    </row>
    <row r="43">
      <c r="A43" s="4" t="inlineStr">
        <is>
          <t>City Area Code</t>
        </is>
      </c>
      <c r="B43" s="4" t="inlineStr">
        <is>
          <t>866</t>
        </is>
      </c>
    </row>
    <row r="44">
      <c r="A44" s="4" t="inlineStr">
        <is>
          <t>Local Phone Number</t>
        </is>
      </c>
      <c r="B44" s="4" t="inlineStr">
        <is>
          <t>907.5403</t>
        </is>
      </c>
    </row>
    <row r="45">
      <c r="A45" s="4" t="inlineStr">
        <is>
          <t>Contact Personnel Name</t>
        </is>
      </c>
      <c r="B45" s="4" t="inlineStr">
        <is>
          <t>Caitlin
Jeffs</t>
        </is>
      </c>
    </row>
    <row r="46">
      <c r="A46" s="4" t="inlineStr">
        <is>
          <t>Phone Fax Number Description</t>
        </is>
      </c>
      <c r="B46" s="4" t="inlineStr">
        <is>
          <t>604-684-05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CHANGE IN PRESENTATION CURRENCY</t>
        </is>
      </c>
      <c r="B1" s="2" t="inlineStr">
        <is>
          <t>12 Months Ended</t>
        </is>
      </c>
    </row>
    <row r="2">
      <c r="B2" s="2" t="inlineStr">
        <is>
          <t>Jan. 31, 2022</t>
        </is>
      </c>
    </row>
    <row r="3">
      <c r="A3" s="4" t="inlineStr">
        <is>
          <t>CHANGE IN PRESENTATION CURRENCY</t>
        </is>
      </c>
      <c r="B3" s="4" t="inlineStr">
        <is>
          <t xml:space="preserve">5. CHANGE IN PRESENTATION CURRENCY Effective
February 1, 2021, the Company changed its presentation currency to Canadian dollars from US dollars. The Company believes that the change
in presentation currency will provide shareholders with a better reflection of the Company’s business activities and enhance the
comparability of the Company’s financial information to its industry peers. The change in presentation currency represents a voluntary
change in accounting policy, which is accounted for retrospectively. In
order to satisfy the requirements of IAS 21 – The effects of changes in foreign exchange rates,
● assets
and liabilities were translated to CAD using exchange rates at January 31, 2021;
● income
and expenses were translated using average exchange rates during the year ended January 31, 2021;
● share
capital and deficit were translated at the historical rates prevailing at the dates of transactions; and
● differences
arising from the retranslation of the opening net assets at February 1, 2020, and the results for the year have been taken to the
accumulated other comprehensive loss.
RED METAL RESOURCES LTD. NOTES TO THE CONSOLIDATED FINANCIAL STATEMENTS (Expressed in Canadian Dollars) Consolidated
Statements of Financial Position SUMMARY
OF CONSOLIDATED STATEMENTS OF FINANCIAL POSITION AND LOSS AND COMPREHENSIVE LOSS
January 31, 2021 February 1, 2020
As reported, Restated, CAD$ As reported, Restated, CAD$
Cash $ 47,293 $ 60,486 $ 9,865 $ 13,054
Other current assets 994 1,273 5,764 7,628
Equipment 26,450 33,882 798 1,056
Exploration and evaluation assets 702,941 900,463 653,117 864,270
Total assets $ 777,678 $ 996,104 $ 669,544 $ 886,008
Current liabilities $ 208,744 $ 266,840 $ 439,758 $ 581,931
Non-current liabilities 1,210,035 1,546,774 715,842 947,274
Total liabilities 1,418,779 1,813,614 1,155,600 1,529,205
Share capital 6,281,521 6,409,558 6,281,521 6,409,558
Share-based payment reserve 2,891,764 3,521,907 2,891,764 3,521,907
Deficit (9,744,146 ) (10,522,764 ) (9,584,892 ) (10,312,110 )
Accumulated other comprehensive loss (70,240 ) (226,211 ) (74,449 ) (262,552 )
Total shareholders’ deficit (641,101 ) (817,510 ) (486,056 ) (643,197 )
Total liabilities and shareholders’ deficit $ 777,678 $ 996,104 $ 669,544 $ 886,008 Consolidated
Statement of Loss and Comprehensive Loss
Year ended January 31, 2021
As reported, Restated, CAD$
Operating expenses $ (267,297 ) $ (357,570 )
Foreign exchange loss (2,148 ) (2,811 )
Forgiveness of debt 189,228 255,493
Interest on notes payable (79,037 ) (105,766 )
Net loss (159,254 ) (210,654 )
Foreign currency
translation 4,209 36,341
Comprehensive loss $ (155,045 ) $ (174,313 )
Earnings per share - basic and diluted $ (0.00 ) $ (0.0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ESTIMATES AND ASSUMPTIONS</t>
        </is>
      </c>
      <c r="B1" s="2" t="inlineStr">
        <is>
          <t>12 Months Ended</t>
        </is>
      </c>
    </row>
    <row r="2">
      <c r="B2" s="2" t="inlineStr">
        <is>
          <t>Jan. 31, 2022</t>
        </is>
      </c>
    </row>
    <row r="3">
      <c r="A3" s="3" t="inlineStr">
        <is>
          <t>Significant Accounting Judgements Estimates And Assumptions</t>
        </is>
      </c>
    </row>
    <row r="4">
      <c r="A4" s="4" t="inlineStr">
        <is>
          <t>SIGNIFICANT ACCOUNTING JUDGEMENTS, ESTIMATES AND ASSUMPTIONS</t>
        </is>
      </c>
      <c r="B4" s="4" t="inlineStr">
        <is>
          <t xml:space="preserve">6. SIGNIFICANT ACCOUNTING JUDGEMENTS, ESTIMATES AND ASSUMPTIONS The
preparation of these consolidated financial statements in conformity with IFRS requires management to make assumptions and estimates
that affect the reported amounts of assets and liabilities at the date of the financial statements and reported amounts of income and
expenses during the reporting period. These financial statements include estimates which, by their nature, are uncertain. These assumptions
and associated estimates are based on historical experience and other factors that are considered to be relevant. The current market
conditions introduce additional uncertainties, risks and complexities in management’s determination of the estimates and assumptions
used to prepare the Company’s financial results. As the COVID-19 pandemic and volatility in financial markets is an evolving situation,
management cannot reasonably estimate the length or severity of the impact on the Company. As such, actual results may differ from estimates
and the effect of such differences may be material. The impacts of such estimates are pervasive throughout the financial statements and
may require accounting adjustments based on future occurrences. Revisions to accounting estimates are recognized in the period in which
the estimate is revised and the revision affects both current and future periods.
RED METAL RESOURCES LTD. NOTES TO THE CONSOLIDATED FINANCIAL STATEMENTS (Expressed in Canadian Dollars) The
following are critical judgments that management has made in the process of applying accounting policies and that have the most significant
effect on the amounts recognized in the financial statements:
● classification/allocation
of expenses as exploration and evaluation expenditures;
● classification
and measurement of the Company’s financial assets and liabilities;
● determination
that the Company is able to continue as a going concern; and
● determination
whether there have been any events or changes in circumstances that indicate the impairment of the Company’s exploration and
evaluations assets. Key
sources of estimation uncertainty include the following:
● the
carrying value and recoverability of exploration and evaluation assets;
● recoverability
and measurement of deferred tax assets;
● provisions
for restoration and environmental obligations and contingent liabilities; and
● measurement
of share-based transa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INSTRUMENTS AND RISKS</t>
        </is>
      </c>
      <c r="B1" s="2" t="inlineStr">
        <is>
          <t>12 Months Ended</t>
        </is>
      </c>
    </row>
    <row r="2">
      <c r="B2" s="2" t="inlineStr">
        <is>
          <t>Jan. 31, 2022</t>
        </is>
      </c>
    </row>
    <row r="3">
      <c r="A3" s="3" t="inlineStr">
        <is>
          <t>Financial Instruments And Risks</t>
        </is>
      </c>
    </row>
    <row r="4">
      <c r="A4" s="4" t="inlineStr">
        <is>
          <t>FINANCIAL INSTRUMENTS AND RISKS</t>
        </is>
      </c>
      <c r="B4" s="4" t="inlineStr">
        <is>
          <t xml:space="preserve">7. FINANCIAL INSTRUMENTS AND RISKS Financial
instruments measured at fair value are classified into one of three levels in the fair value hierarchy according to the relative
reliability of the inputs used to estimate the fair values. The three levels at the fair value hierarchy are: Level
1 — quoted prices in active markets for identical assets and liabilities. Level
2 — observable inputs other than quoted prices in active markets for identical assets and liabilities. Level
3 — unobservable inputs in which there is little or no market data available, which require the reporting entity to develop its
own assumptions. The
Company has classified its cash as measured at fair value in the statement of financial position, using level 1 inputs. Categories
of financial instruments SCHEDULE
OF FINANCIAL INSTRUMENTS
As at: January 31, 2022 January 31, 2021 February 1, 2020
Financial assets:
FVTPL
Cash $ 474,317 $ 60,486 $ 13,054
Financial liabilities:
Amortized cost
Accounts payable $ 87,938 $ 100,658 $ 316,398
Accrued liabilities $ 102,208 $ 56,850 $ 223,541
Due to related parties $ 57,254 $ 90,117 $ 9,636
Notes payable $ - $ 19,215 $ 32,356 Assets
and liabilities measured at fair value on a recurring basis: SCHEDULE
OF FAIR VALUE OF ASSETS AND LIABILITIES
As at January 31, 2022 Level 1 Level 2 Level 3 Total
Cash $ 474,317 $ - $ - $ 474,317
$ 474,317 $ - $ - $ 474,317 Accounts
payable, accrued liabilities, and due to related parties approximate their fair value due to the short-term nature of these instruments.
RED METAL RESOURCES LTD. NOTES TO THE CONSOLIDATED FINANCIAL STATEMENTS (Expressed in Canadian Dollars) Risk
management The
Company has exposure to the following risks from its use of financial instruments: credit risk, market risk and liquidity risk.
Management, the Board of Directors, and the Audit Committee monitor risk management activities and review the adequacy of such
activities. Credit
risk: Credit
risk is the risk of potential loss to the Company if a customer or counter party to a financial instrument fails to meet its contractual
obligations. The Company’s credit risk is limited to the carrying amount on the statement of financial position and arises from
the Company’s cash, which is held with a high-credit quality financial institutions in Canada and in Chile. As such, the Company’s
credit risk exposure is minimal. Market
risk: Market
risk is the risk of loss that may arise from changes in market factors such as interest rates, foreign exchange rates, and equity prices. i.
Interest rate risk: Interest
rate risk is the risk that the fair value of future cash flows of a financial instrument will fluctuate because of changes in market
interest rates. The Company has minimal interest rate risk as it has no interest accumulating financial assets that may become susceptible
to interest rate fluctuations. ii.
Currency risk: Foreign
currency risk is the risk that the fair values of future cash flows of a financial instrument will fluctuate because they are denominated
in currencies that differ from the respective functional currency. The Company has offices in Canada and Chile, and holds cash in Canadian,
United States, and Chilean Peso currencies. A significant change in the currency exchange rates between the Canadian dollar relative
to US dollar and Chilean Peso could have an effect on the Company’s results of operations, financial position, and/or cash flows.
At January 31, 2022, the Company had no hedging agreements in place with respect to foreign exchange rates. As the majority of the transactions
of the Company are denominated in CAD and Chilean Peso currencies, movements in the foreign exchange rates are not expected to have a
material impact on the consolidated statements of comprehensive loss. iii.
Equity price risk: Equity
price risk is the risk that the fair value of equity/securities decreases as a result of changes in the levels of equity indices and
the value of individual stocks. The Company is not exposed to equity price risk as it does not have any investments in marketable securities.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The Company ensures that there are sufficient funds to meet its short-term business requirements, considering its anticipated
cash flows. Historically, the Company’s sources of funding have been through equity financings and loans from the Company’s
management and its major shareholder. Subsequent
to January 31, 2022, the Company received additional $ 432,702 496,300 The
following table details the remaining contractual maturities of the Company’s financial liabilities as of January 31, 2022: SUMMARY OF CONTRACTUAL MATURITIES OF FINANCIAL LIABILITIES
Within 1 year 1-5 years 5+ years
Accounts payable and accrued liabilities $ 190,146 $ - $ -
Amounts due to related parties 57,254 159,513 -
Loans payable (1) - 1,684,462 -
Withholding taxes payable - - 151,907
Current liabilities $ 247,400 $ 1,843,975 $ 151,907
(1) Payments denominated in foreign currencies have been translated using the January 31, 2022, exchange rate.
RED METAL RESOURCES LTD. NOTES TO THE CONSOLIDATED FINANCIAL STATEMENTS (Expressed in Canadian Doll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Jan. 31, 2022</t>
        </is>
      </c>
    </row>
    <row r="3">
      <c r="A3" s="3" t="inlineStr">
        <is>
          <t>Exploration And Evaluation Assets</t>
        </is>
      </c>
    </row>
    <row r="4">
      <c r="A4" s="4" t="inlineStr">
        <is>
          <t>EXPLORATION AND EVALUATION ASSETS</t>
        </is>
      </c>
      <c r="B4" s="4" t="inlineStr">
        <is>
          <t xml:space="preserve">8. EXPLORATION AND EVALUATION ASSETS As
of January 31, 2022, and 2021, the Company’s interest in exploration and evaluation assets consisted of three active copper-gold
projects on two properties, namely the Farellón and Perth Projects both located on the Carrizal Property, and the Mateo Project
located on the Mateo Property. The Company capitalizes acquisition costs incurred on the Company’s exploration and evaluation properties;
the costs associated with exploration and drilling programs as well as property tax payments are expensed as period costs in the period
they are incurred. Following tables present, as of January 31, 2022 and 2021, acquisition costs associated with each property: Exploration
and evaluation assets at January 31, 2022 SCHEDULE
OF EXPLORATION AND EVALUATION ASSETS
January 31, 2021 (restated)* Effect of foreign currency translation January 31, 2022
Farellón Project
Farellón $ 473,792 $ (41,403 ) $ 432,389
Quina 182,618 (15,958 ) 166,660
Exeter 185,479 (16,209 ) 169,270
Sub-total, Farellón Project 841,889 (73,570 ) 768,319
Perth Project 58,573 (5,119 ) 53,454
Total costs $ 900,463 $ (78,690 ) $ 821,773 Exploration
and evaluation assets at January 31, 2021
January 31, 2020 (restated)* Effect of foreign currency translation January 31, 2021 (restated)*
Farellón Project
Farellón $ 454,749 $ 19,043 $ 473,792
Quina 175,278 7,341 182,618
Exeter 178,024 7,455 185,479
Sub-total, Farellón Project 808,051 33,839 841,889
Perth Project 56,219 2,354 58,573
Total costs $ 864,270 $ 36,193 $ 900,463 During
the year ended January 31, 2022, the Company incurred the following costs associated with the exploration activities on its mineral properties: Exploration
costs for the year ended January 31, 2022 SCHEDULE
OF EXPLORATION COSTS
Farellón Project Perth Project Mateo Project Total Costs
Property taxes paid $ 24,321 $ 52,151 $ 10,716 $ 87,188
Geology 27,509 - - 27,509
Drilling 150,222 - - 150,222
Equipment used 5,754 - - 5,754
Camp costs (including meals and travel) 30,938 - - 30,938
Total exploration costs $ 238,744 $ 52,151 $ 10,716 $ 301,611
RED METAL RESOURCES LTD. NOTES TO THE CONSOLIDATED FINANCIAL STATEMENTS (Expressed in Canadian Dollars) Exploration
costs for the year ended January 31, 2021
Farellón Project Perth Project Mateo Project Total Costs
Property taxes paid $ 684 $ - $ - $ 684
Geology - - - -
Drilling - - - -
Equipment used - - - -
Camp costs (including meals and travel) 866 - - 866
Total exploration costs $ 1,550 $ - $ - $ 1,550 In
addition to the costs listed in the tables above, during the year ended January 31, 2022, the Company incurred $ 6,058 5,7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Jan. 31, 2022</t>
        </is>
      </c>
    </row>
    <row r="3">
      <c r="A3" s="4" t="inlineStr">
        <is>
          <t>EQUIPMENT</t>
        </is>
      </c>
      <c r="B3" s="4" t="inlineStr">
        <is>
          <t xml:space="preserve">9. EQUIPMENT Changes
in equipment cost, depreciation and net book value of the equipment at January 31, 2022 and 2021, are as follows: DISCLOSURE OF DETAILED INFORMATION ABOUT EQUIPMENT
Cost Equipment
Balance at February 1, 2020 $ 15,174
Additions 36,562
Effect of foreign currency translation 1,979
Balance at January 31, 2021 53,715
Additions -
Effect of foreign currency translation (4,694 )
Balance at January 31, 2022 $ 49,021
Accumulated depreciation
Balance at February 1, 2020 $ 14,118
Additions 5,016
Effect of foreign currency translation 699
Balance at January 31, 2021 19,833
Additions 8,626
Effect of foreign currency translation (2,075 )
Balance at January 31, 2022 $ 26,384
Net carrying amounts
Balance, January 31, 2021 $ 33,882
Balance, January 31, 2022 $ 22,6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PREPAIDS AND OTHER RECEIVABLES</t>
        </is>
      </c>
      <c r="B1" s="2" t="inlineStr">
        <is>
          <t>12 Months Ended</t>
        </is>
      </c>
    </row>
    <row r="2">
      <c r="B2" s="2" t="inlineStr">
        <is>
          <t>Jan. 31, 2022</t>
        </is>
      </c>
    </row>
    <row r="3">
      <c r="A3" s="4" t="inlineStr">
        <is>
          <t>PREPAIDS AND OTHER RECEIVABLES</t>
        </is>
      </c>
      <c r="B3" s="4" t="inlineStr">
        <is>
          <t xml:space="preserve">10. PREPAIDS AND OTHER RECEIVABLES Prepaids
and other receivables consisted of the following as at January 31, 2022 and 2021: DISCLOSURE
OF PREPAID AND OTHER RECEIVABLES
January 31, 2022 January 31, 2021
Chilean corporate tax prepayment $ 652 $ 714
GST/HST receivable 11,785 -
Prepaid deposits for drilling program 21,065 -
Prepaid expenses for general and administrative fees 119,445 559
Total prepaids and other receivables $ 152,947 $ 1,273
RED METAL RESOURCES LTD. NOTES TO THE CONSOLIDATED FINANCIAL STATEMENTS (Expressed in Canadian Doll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WITHHOLDING TAXES PAYABLE</t>
        </is>
      </c>
      <c r="B1" s="2" t="inlineStr">
        <is>
          <t>12 Months Ended</t>
        </is>
      </c>
    </row>
    <row r="2">
      <c r="B2" s="2" t="inlineStr">
        <is>
          <t>Jan. 31, 2022</t>
        </is>
      </c>
    </row>
    <row r="3">
      <c r="A3" s="3" t="inlineStr">
        <is>
          <t>Withholding Taxes Payable</t>
        </is>
      </c>
    </row>
    <row r="4">
      <c r="A4" s="4" t="inlineStr">
        <is>
          <t>WITHHOLDING TAXES PAYABLE</t>
        </is>
      </c>
      <c r="B4" s="4" t="inlineStr">
        <is>
          <t xml:space="preserve">11. WITHHOLDING TAXES PAYABLE On
July 31, 2020, the Company reclassified $ 146,237 151,907 149,3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Jan. 31, 2022</t>
        </is>
      </c>
    </row>
    <row r="3">
      <c r="A3" s="4" t="inlineStr">
        <is>
          <t>SHARE CAPITAL</t>
        </is>
      </c>
      <c r="B3" s="4" t="inlineStr">
        <is>
          <t xml:space="preserve">12. SHARE CAPITAL On
February 10, 2021, the Company changed its corporate jurisdiction from the State of Nevada to the Province of British Columbia. The Articles
of Incorporation and Bylaws of the Company, under the Nevada Revised Statutes, were replaced with the Articles of the Company, under
the Business Corporations Act 6,424,684 On
May 14, 2021, the Company issued 29,411 5,000 0.17 0.206 29,411 0.34 0.41 12,117 On
May 17, 2021, the Company closed a non-brokered private placement by issuing 3,849,668 0.15 577,450 0.20 24 months The Warrants are subject to an acceleration
clause in the event that the common shares are listed on a recognized stock exchange and trade at a price of $0.30 or greater for 10
consecutive trading days, in which event the Company may notify warrant holders that the Warrants must be exercised within a period of
30 days. In case the Warrant holders do not exercise them within the accelerated 30-day period, the warrants will expire automatically. Nil In
connection with the Unit Offering, the Company paid cash commissions aggregating $ 22,239 149,310 58,273 SUMMARY OF FAIR VALUE ASSUMPTIONS
Expected Life of the broker warrants 2 years
Risk-Free Interest Rate 0.16 %
Expected Dividend Yield Nil
Expected Stock Price Volatility 255 %
Fair Value at the date of transaction $ 0.45 On
June 15, 2021, the Company closed a non-brokered private placement by issuing 6,460,872 0.15 969,131 Each
Subscription Receipt automatically entitled the holder thereof, without payment of any additional consideration and without further action
on the part of the holder, to acquire one Subscription Receipt Unit (an “SR Unit”). Each SR Unit consisted of one common
share and one common share purchase warrant of the Company (each, an “SR Warrant”). Each SR Warrant entitles the holder to
purchase an additional common share of the Company at a price of $0.30 per common share, if exercised during the first year following
the release from escrow, and at a price of $0.60, if exercised during the second year following the release from escrow. Nil
RED METAL RESOURCES LTD. NOTES TO THE CONSOLIDATED FINANCIAL STATEMENTS (Expressed in Canadian Dollars) Until
the escrow release conditions (including the listing of the Company’s common shares on a recognized stock exchange in Canada) were
met in full, the Subscription Receipts, and the proceeds of the SR Offering were held in trust by an escrow agent appointed by the Company. On
November 18, 2021, the Company received a receipt for a final non-offering prospectus with the B.C. Securities Commission after which,
having satisfied the escrow release conditions, the escrowed funds were released to the Company effective November 22, 2021, and an aggregate
of 6,460,872 6,460,872 6,460,872 In
connection with the closing of the SR Offering, the Company paid certain registered investment dealers a total of $ 39,261 228,389 92,653 The
Broker SR Warrants are subject to the same terms and conditions as the SR Warrants purchased by other subscribers in the SR Offering.
The Company used Black-Scholes option pricing model to determine the value of the Broker SR Warrants. The following assumptions were
used: SUMMARY OF FAIR VALUE ASSUMPTIONS
Expected Life of the Broker SR Warrants 2 years
Risk-Free Interest Rate 1.04 %
Expected Dividend Yield Nil
Expected Stock Price Volatility 265 %
Fair Value at the date of transaction $ 0.43 Warrants The
changes in the number of warrants outstanding during the years ended January 31, 2022 and 2021, are as follows: SUMMARY
OF CHANGES NUMBER OF WARRANTS OUTSTANDING
Year ended January 31, 2022 Year ended January 31, 2021
Number of warrants Weighted average exercise
price Number of warrants Weighted average exercise price
Warrants outstanding, beginning - $ n/a 2,500,000 $ 0.1875
Warrants issued 10,688,239 $ 0.36 - $ n/a
Warrants expired - $ n/a (2,500,000 ) $ 0.1875
Warrants outstanding, ending 10,688,239 $ 0.36 - $ n/a Details
of warrants outstanding as at January 31, 2022, are as follows: SUMMARY
OF DETAILS OF WARRANTS OUTSTANDING
Number of warrants exercisable Grant date Exercise price
3,849,668 May 17, 2021 $0.20 expiring on May 17, 2023
149,310 (1) May 17, 2021 $0.20 expiring on May 17, 2023
6,460,872 November 23, 2021 $0.30 if exercised prior to November 23, 2022;
228,389 (1) November 23, 2021 $0.30 if exercised prior to November 23, 2022
10,688,239
(1) Broker
warrants issued on closing of the Unit Offering and SR Offering.
RED METAL RESOURCES LTD. NOTES TO THE CONSOLIDATED FINANCIAL STATEMENTS (Expressed in Canadian Dollars) At
January 31, 2022, the weighted average life of the warrants was 1.62 Options On
July 13, 2021, the Company adopted an incentive stock option plan (the “Option Plan”) which provides that the Board of Directors
of the Company may, from time to time, at their discretion and in accordance with the CSE requirements, grant stock options to directors,
officers and technical consultants for up to 10% On
November 24, 2021, the Company’s board of directors granted 1,750,000 0.25 five years expiring on November 24, 2026 1,700,000 330,425 SUMMARY OF FAIR VALUE ASSUMPTIONS
November 24, 2021
Expected life 5 years
Annualized volatility 186 %
Risk-free interest rate 1.56 %
Dividend yield Nil
Fair Value at the date of grant $ 0.20 The
option to acquire up to 50,000 12 months 12,500 4,770 SUMMARY OF FAIR VALUE ASSUMPTIONS
November 24, 2021
Expected life 5 years
Annualized volatility 195 %
Risk-free interest rate 1.64 %
Dividend yield Nil
Fair Value at vesting $ 0.25 At
January 31, 2022, the Company had 1,750,000 1,700,000 0.25 4.82 Recovery
of Short-Swing Profits During
the year ended January 31, 2022, the Company received $ 9,9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ORGIVENESS OF DEBT</t>
        </is>
      </c>
      <c r="B1" s="2" t="inlineStr">
        <is>
          <t>12 Months Ended</t>
        </is>
      </c>
    </row>
    <row r="2">
      <c r="B2" s="2" t="inlineStr">
        <is>
          <t>Jan. 31, 2022</t>
        </is>
      </c>
    </row>
    <row r="3">
      <c r="A3" s="3" t="inlineStr">
        <is>
          <t>Forgiveness Of Debt</t>
        </is>
      </c>
    </row>
    <row r="4">
      <c r="A4" s="4" t="inlineStr">
        <is>
          <t>FORGIVENESS OF DEBT</t>
        </is>
      </c>
      <c r="B4" s="4" t="inlineStr">
        <is>
          <t xml:space="preserve">13. FORGIVENESS OF DEBT During
the year ended January 31, 2022, the Company’s legal counsel agreed to forgive $ 13,667 191
RED METAL RESOURCES LTD. NOTES TO THE CONSOLIDATED FINANCIAL STATEMENTS (Expressed in Canadian Dollars) During
the year ended January 31, 2021, the Company entered into an agreement with its former legal representative in Chile (the “Debt
Holder”) whereby the Debt Holder agreed to forgive the amounts the Company owed to him for unpaid salaries, being $ 169,940 101,385,974 34,030 20,302,303 8 53,408 40,000 28,128 25,000 18,981 15,000 102,465 255,493 2,4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Jan. 31, 2022</t>
        </is>
      </c>
    </row>
    <row r="3">
      <c r="A3" s="3" t="inlineStr">
        <is>
          <t>Related-party Transactions</t>
        </is>
      </c>
    </row>
    <row r="4">
      <c r="A4" s="4" t="inlineStr">
        <is>
          <t>RELATED-PARTY TRANSACTIONS</t>
        </is>
      </c>
      <c r="B4" s="4" t="inlineStr">
        <is>
          <t xml:space="preserve">14. RELATED-PARTY TRANSACTIONS Related
parties include the directors, officers, key management personnel, close family members and entities controlled by these individuals.
Key management personnel are those having authority and responsibility for planning, directing and controlling the activities of the
Company as a whole The
following amounts were due to related parties as at: DISCLOSURE OF TRANSACTIONS BETWEEN RELATED PARTIES
January 31, 2022 January 31, 2021
Due to a company owned by an officer and director (a) $ 21 $ 22,341
Due to a company controlled by officers and directors (a) 39,565 16,270
Due to a company controlled by officers and directors (a) 5,650 -
Due to the Chief Executive Officer (“CEO”) (a), (b) 5,476 35,200
Due to the Chief Financial Officer (“CFO”) (a), (b) 1,272 10,278
Due to a major shareholder (a), (b) 3,180 3,195
Due to a company controlled by a director (a) 2,090 2,833
Total due to related parties $ 57,254 $ 90,117
(a) Amounts
are unsecured, due on demand and bear no interest.
(b) On
July 29, 2020, Polymet entered into mining royalty agreements (the “NSR Agreements”) with the Company’s CEO, CFO,
and the major shareholder (the “Purchasers”) to sell net smelter returns (the “NSR”) on its mineral concessions.
NSR range from 0.3 1.25 1,908 1,500 1,272 1,000 3,180 2,500
The
NSR will be paid quarterly once commercial exploitation begins and will be paid on gold, silver, copper and cobalt sales. If, within
two years, the Company does not commence commercial exploitation of the mineral properties, an annual payment of $ 10,000
Pursuant
to Chilean law, the NSR agreements will come in force only when registered against the land title in Chile. Due to temporary safety
restrictions associated with COVID-19 pandemic, the registration of the NSR Agreements has been deferred, therefore the payments
made by the CEO, CFO, and the major shareholder have been recorded as advances on the books of the Company and will be applied towards
the NSR Agreements, once they are fully legalized.
RED METAL RESOURCES LTD. NOTES TO THE CONSOLIDATED FINANCIAL STATEMENTS (Expressed in Canadian Dollars) On
October 31, 2021, the Company and its related parties agreed to defer certain debt the Company owed to them until January 31, 2023. As
at January 31, 2022, the following amounts were included in long-term debt due to related parties: DISCLOSURE OF TRANSACTIONS BETWEEN RELATED PARTIES
January 31, 2022
Due to a company owned by an officer and director (c) $ 74,763
Due to a company controlled by officers and directors (c) 84,750
Total due to related parties $ 159,513
(c) Amounts
are unsecured, bear no interest, and are payable on or after January 31, 2023. The
following amounts were due under the notes payable the Company issued to related parties: DISCLOSURE OF TRANSACTIONS BETWEEN RELATED PARTIES
January 31, 2022 January 31, 2021
Note payable to CEO (d) $ 804,309 $ 742,816
Note payable to CFO (d) 14,298 13,265
Note payable to a company controlled by officers and directors (d) 566,166 483,658
Note payable to a major shareholder (d) 170,730 157,648
Total notes payable to related parties $ 1,555,503 $ 1,397,387
(d) The
notes payable to related parties accumulate interest at a rate of 8 During
the year ended January 31, 2022, the Company accrued $ 118,144 104,422 Transactions
with Related Parties During
the years ended January 31, 2022 and 2021, the Company incurred the following expenses with related parties: DISCLOSURE
OF TRANSACTIONS BETWEEN RELATED PARTIES EXPENSES
2022 2021
Year
ended January 31,
2022 2021
Consulting fees to a company owned by an officer and director $ 59,141 $ 21,466
Consulting fees to a company controlled by officers and directors 60,070 30,666
Consulting fees paid or accrued to a company controlled by VP of Finance 24,036 -
Consulting fees to an officer and director - 9,200
Mineral exploration expenses paid to a company controlled by officers and directors 42,760 -
Legal fees paid to a company controlled by a director 37,036 2,794
Rent fees accrued to a company controlled by officers and directors 9,034 6,133
Stock-based compensation for options to acquire up to 1,390,000 270,170 -
Total transactions with related parties $ 502,247 $ 70,259 On
January 31, 2022, a company controlled by directors agreed to forgive a total of $ 16,925 At January 31, 2022, the Company
had prepaid consulting fees to VP of Finance of $ 7,1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CAD ($)</t>
        </is>
      </c>
      <c r="B1" s="2" t="inlineStr">
        <is>
          <t>Jan. 31, 2022</t>
        </is>
      </c>
      <c r="C1" s="2" t="inlineStr">
        <is>
          <t>Jan. 31, 2021</t>
        </is>
      </c>
      <c r="D1" s="2" t="inlineStr">
        <is>
          <t>Feb. 01, 2020</t>
        </is>
      </c>
    </row>
    <row r="2">
      <c r="A2" s="3" t="inlineStr">
        <is>
          <t>Current</t>
        </is>
      </c>
    </row>
    <row r="3">
      <c r="A3" s="4" t="inlineStr">
        <is>
          <t>Cash</t>
        </is>
      </c>
      <c r="B3" s="6" t="n">
        <v>474317</v>
      </c>
      <c r="C3" s="6" t="n">
        <v>60486</v>
      </c>
      <c r="D3" s="6" t="n">
        <v>13054</v>
      </c>
    </row>
    <row r="4">
      <c r="A4" s="4" t="inlineStr">
        <is>
          <t>Prepaids and other receivables</t>
        </is>
      </c>
      <c r="B4" s="5" t="n">
        <v>152947</v>
      </c>
      <c r="C4" s="5" t="n">
        <v>1273</v>
      </c>
      <c r="D4" s="5" t="n">
        <v>7628</v>
      </c>
    </row>
    <row r="5">
      <c r="A5" s="4" t="inlineStr">
        <is>
          <t>Total current assets</t>
        </is>
      </c>
      <c r="B5" s="5" t="n">
        <v>627264</v>
      </c>
      <c r="C5" s="5" t="n">
        <v>61759</v>
      </c>
      <c r="D5" s="5" t="n">
        <v>20682</v>
      </c>
    </row>
    <row r="6">
      <c r="A6" s="4" t="inlineStr">
        <is>
          <t>Equipment</t>
        </is>
      </c>
      <c r="B6" s="5" t="n">
        <v>22637</v>
      </c>
      <c r="C6" s="5" t="n">
        <v>33882</v>
      </c>
      <c r="D6" s="5" t="n">
        <v>1056</v>
      </c>
    </row>
    <row r="7">
      <c r="A7" s="4" t="inlineStr">
        <is>
          <t>Exploration and evaluation assets</t>
        </is>
      </c>
      <c r="B7" s="5" t="n">
        <v>821773</v>
      </c>
      <c r="C7" s="5" t="n">
        <v>900463</v>
      </c>
      <c r="D7" s="5" t="n">
        <v>864270</v>
      </c>
    </row>
    <row r="8">
      <c r="A8" s="4" t="inlineStr">
        <is>
          <t>Total assets</t>
        </is>
      </c>
      <c r="B8" s="5" t="n">
        <v>1471674</v>
      </c>
      <c r="C8" s="5" t="n">
        <v>996104</v>
      </c>
      <c r="D8" s="5" t="n">
        <v>886008</v>
      </c>
    </row>
    <row r="9">
      <c r="A9" s="3" t="inlineStr">
        <is>
          <t>Current</t>
        </is>
      </c>
    </row>
    <row r="10">
      <c r="A10" s="4" t="inlineStr">
        <is>
          <t>Accounts payable</t>
        </is>
      </c>
      <c r="B10" s="5" t="n">
        <v>87938</v>
      </c>
      <c r="C10" s="5" t="n">
        <v>100658</v>
      </c>
      <c r="D10" s="5" t="n">
        <v>316398</v>
      </c>
    </row>
    <row r="11">
      <c r="A11" s="4" t="inlineStr">
        <is>
          <t>Accrued liabilities</t>
        </is>
      </c>
      <c r="B11" s="5" t="n">
        <v>102208</v>
      </c>
      <c r="C11" s="5" t="n">
        <v>56850</v>
      </c>
      <c r="D11" s="5" t="n">
        <v>223541</v>
      </c>
    </row>
    <row r="12">
      <c r="A12" s="4" t="inlineStr">
        <is>
          <t>Due to related parties</t>
        </is>
      </c>
      <c r="B12" s="5" t="n">
        <v>57254</v>
      </c>
      <c r="C12" s="5" t="n">
        <v>90117</v>
      </c>
      <c r="D12" s="5" t="n">
        <v>9636</v>
      </c>
    </row>
    <row r="13">
      <c r="A13" s="4" t="inlineStr">
        <is>
          <t>Notes payable</t>
        </is>
      </c>
      <c r="B13" s="4" t="inlineStr">
        <is>
          <t xml:space="preserve"> </t>
        </is>
      </c>
      <c r="C13" s="5" t="n">
        <v>19215</v>
      </c>
      <c r="D13" s="5" t="n">
        <v>32356</v>
      </c>
    </row>
    <row r="14">
      <c r="A14" s="4" t="inlineStr">
        <is>
          <t>Total current liabilities</t>
        </is>
      </c>
      <c r="B14" s="5" t="n">
        <v>247400</v>
      </c>
      <c r="C14" s="5" t="n">
        <v>266840</v>
      </c>
      <c r="D14" s="5" t="n">
        <v>581931</v>
      </c>
    </row>
    <row r="15">
      <c r="A15" s="4" t="inlineStr">
        <is>
          <t>Long-term notes payable to related parties</t>
        </is>
      </c>
      <c r="B15" s="5" t="n">
        <v>1555503</v>
      </c>
      <c r="C15" s="5" t="n">
        <v>1397387</v>
      </c>
      <c r="D15" s="5" t="n">
        <v>947274</v>
      </c>
    </row>
    <row r="16">
      <c r="A16" s="4" t="inlineStr">
        <is>
          <t>Long-term amounts due to related parties</t>
        </is>
      </c>
      <c r="B16" s="5" t="n">
        <v>159513</v>
      </c>
      <c r="C16" s="4" t="inlineStr">
        <is>
          <t xml:space="preserve"> </t>
        </is>
      </c>
      <c r="D16" s="4" t="inlineStr">
        <is>
          <t xml:space="preserve"> </t>
        </is>
      </c>
    </row>
    <row r="17">
      <c r="A17" s="4" t="inlineStr">
        <is>
          <t>Withholding taxes payable</t>
        </is>
      </c>
      <c r="B17" s="5" t="n">
        <v>151907</v>
      </c>
      <c r="C17" s="5" t="n">
        <v>149387</v>
      </c>
      <c r="D17" s="4" t="inlineStr">
        <is>
          <t xml:space="preserve"> </t>
        </is>
      </c>
    </row>
    <row r="18">
      <c r="A18" s="4" t="inlineStr">
        <is>
          <t>Total liabilities</t>
        </is>
      </c>
      <c r="B18" s="5" t="n">
        <v>2114323</v>
      </c>
      <c r="C18" s="5" t="n">
        <v>1813614</v>
      </c>
      <c r="D18" s="5" t="n">
        <v>1529205</v>
      </c>
    </row>
    <row r="19">
      <c r="A19" s="3" t="inlineStr">
        <is>
          <t>Shareholders’ deficit</t>
        </is>
      </c>
    </row>
    <row r="20">
      <c r="A20" s="4" t="inlineStr">
        <is>
          <t>Share capital</t>
        </is>
      </c>
      <c r="B20" s="5" t="n">
        <v>7755830</v>
      </c>
      <c r="C20" s="5" t="n">
        <v>6409558</v>
      </c>
      <c r="D20" s="5" t="n">
        <v>6409558</v>
      </c>
    </row>
    <row r="21">
      <c r="A21" s="4" t="inlineStr">
        <is>
          <t>Share-based payment reserve</t>
        </is>
      </c>
      <c r="B21" s="5" t="n">
        <v>4034929</v>
      </c>
      <c r="C21" s="5" t="n">
        <v>3521907</v>
      </c>
      <c r="D21" s="5" t="n">
        <v>3521907</v>
      </c>
    </row>
    <row r="22">
      <c r="A22" s="4" t="inlineStr">
        <is>
          <t>Deficit</t>
        </is>
      </c>
      <c r="B22" s="5" t="n">
        <v>-12144764</v>
      </c>
      <c r="C22" s="5" t="n">
        <v>-10522764</v>
      </c>
      <c r="D22" s="5" t="n">
        <v>-10312110</v>
      </c>
    </row>
    <row r="23">
      <c r="A23" s="4" t="inlineStr">
        <is>
          <t>Accumulated other comprehensive loss</t>
        </is>
      </c>
      <c r="B23" s="5" t="n">
        <v>-288644</v>
      </c>
      <c r="C23" s="5" t="n">
        <v>-226211</v>
      </c>
      <c r="D23" s="5" t="n">
        <v>-262552</v>
      </c>
    </row>
    <row r="24">
      <c r="A24" s="4" t="inlineStr">
        <is>
          <t>Total shareholders’ deficit</t>
        </is>
      </c>
      <c r="B24" s="5" t="n">
        <v>-642649</v>
      </c>
      <c r="C24" s="5" t="n">
        <v>-817510</v>
      </c>
      <c r="D24" s="5" t="n">
        <v>-643197</v>
      </c>
    </row>
    <row r="25">
      <c r="A25" s="4" t="inlineStr">
        <is>
          <t>Total liabilities and shareholders’ deficit</t>
        </is>
      </c>
      <c r="B25" s="6" t="n">
        <v>1471674</v>
      </c>
      <c r="C25" s="6" t="n">
        <v>996104</v>
      </c>
      <c r="D25" s="6" t="n">
        <v>8860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Jan. 31, 2022</t>
        </is>
      </c>
    </row>
    <row r="3">
      <c r="A3" s="4" t="inlineStr">
        <is>
          <t>SEGMENTED INFORMATION</t>
        </is>
      </c>
      <c r="B3" s="4" t="inlineStr">
        <is>
          <t xml:space="preserve">15. SEGMENTED INFORMATION The
Company has one operating segment, the exploration of mineral properties, and two geographical segments with all current exploration
activities being conducted in Chile. All of the Company’s equipment and exploration and evaluation assets are located in Chile
as follows: DESCRIPTION OF REPORTABLE SEGMENT TO WHICH INDIVIDUAL ASSET
2022 2021
Year ended January 31,
2022 2021
(restated)*
Equipment $ 22,637 $ 33,882
Exploration and evaluation assets 821,773 900,463
Total property plant
and equipment $ 844,410 $ 934,3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31, 2022</t>
        </is>
      </c>
    </row>
    <row r="3">
      <c r="A3" s="4" t="inlineStr">
        <is>
          <t>INCOME TAXES</t>
        </is>
      </c>
      <c r="B3" s="4" t="inlineStr">
        <is>
          <t>16. INCOME TAXES A
reconciliation of income taxes at statutory rate is as follows: DISCLOSURE
OF TAX RECONCILIATION
Year ended January 31,
2022 2021
(restated) *
Net loss before tax $ (1,622,000 ) $ (210,654 )
Statutory income tax rate 27 % 21 %
Expected income tax recovery at statutory income tax rates (438,000 ) (44,000 )
Non-deductible expenditures 90,924 -
Difference in foreign tax rates, foreign exchange - 5,112
Other (136,333 ) (57,571 )
Adjustment to prior year provisions versus statutory tax returns 39,409 72,907
Change in valuation allowance 444,000 23,552
Income tax recovery $ - $ -
* Restated for change
in presentation currency (Notes 2(c) and 5)
RED METAL RESOURCES LTD. NOTES TO THE CONSOLIDATED FINANCIAL STATEMENTS (Expressed in Canadian Dollars) The
Company’s deferred tax assets and liabilities are comprised of the following: DISCLOSURE OF DEFERRED TAXES
Year ended January 31,
2022 2021
(restated)*
Deferred tax assets (liabilities):
Federal loss carryforwards $ 1,267,000 $ 1,010,000
Foreign loss carryforwards 1,359,000 1,206,000
Mineral properties 38,000 38,000
Deferred tax asset gross 2,664,000 2,254,000
Valuation allowance (2,664,000 ) (2,254,000 )
Net deferred tax asset $ - $ -
* Restated for change
in presentation currency (Notes 2(c) and 5) The
Company has approximately $ 5,704,000 5,03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31, 2022</t>
        </is>
      </c>
    </row>
    <row r="3">
      <c r="A3" s="4" t="inlineStr">
        <is>
          <t>SUBSEQUENT EVENTS</t>
        </is>
      </c>
      <c r="B3" s="4" t="inlineStr">
        <is>
          <t>17. SUBSEQUENT EVENTS Subsequent
to January 31, 2022, the Company announced its intention to complete a non-brokered private placement (the “2022 Offering”)
of up to 6,666,667 0.15 1,000,000 0.30 0.60 496,300 30,314 202,090 Subsequent
to January 31, 2022, the Company issued a number of notes payable to its CEO, for a total of $ 432,702 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an. 31, 2022</t>
        </is>
      </c>
    </row>
    <row r="3">
      <c r="A3" s="4" t="inlineStr">
        <is>
          <t>Cash</t>
        </is>
      </c>
      <c r="B3" s="4" t="inlineStr">
        <is>
          <t xml:space="preserve">Cash Cash
comprises deposits in banks that are readily convertible into a known amount of cash, or with an initial maturity of less than 90 days. </t>
        </is>
      </c>
    </row>
    <row r="4">
      <c r="A4" s="4" t="inlineStr">
        <is>
          <t>Financial instruments</t>
        </is>
      </c>
      <c r="B4" s="4" t="inlineStr">
        <is>
          <t xml:space="preserve">Financial
instruments The
following is the Company’s accounting policy for financial instruments under IFRS 9: Financial
assets i)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financial assets and their contractual cash flow characteristics. Equity instruments that are held for trading are classified
as FVTPL. For other equity instruments, on the day of acquisition the Company can make an irrevocable election (on an instrument-by-
instrument basis) to designate them as at FVTOCI. Financial liabilities are measured at amortized cost, unless they are required to be
measured at FVTPL (such instruments held for trading or derivatives) or if the Company has opted to measure them at FVTPL.
RED METAL RESOURCES LTD. NOTES TO THE CONSOLIDATED FINANCIAL STATEMENTS (Expressed in Canadian Dollars) ii)
Measurement Financial
assets at amortized cost Financial
assets and liabilities at amortized cost are initially recognized at fair value plus or minus transaction costs, respectively, and subsequently
carried at amortized cost less any impairment. Financial
assets at FVTPL Financial
assets carried at FVTPL are initially recorded at fair value and transaction costs are expensed to profit or loss. Realized and unrealized
gains and losses arising from changes in the fair value of the financial assets held at FVTPL are recognized in profit and loss in the
period in which they arise. Debt
investments at FVTOCI These
assets are subsequently measured at fair value. Interest income is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T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iii)
Impairment of financial assets at amortized cost IFRS
9 uses the expected credit loss (“ECL”) model. The credit loss model groups receivables based on similar credit risk characteristics
and days past due in order to estimate bad debts. The ECL model applies to the Company’s receivables. An
‘expected credit loss’ impairment model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iv)
Derecognition The
Company derecognizes financial assets only when the contractual rights to cash flows from the financial assets expire, or when it transfers
the financial assets and substantially all of the associated risks and rewards of ownership to another entity. Financial
liabilities Financial
liabilities are designated as either: (i) FVTPL; or (ii) other financial liabilities. All financial liabilities are classified and subsequently
measured at amortized cost except for financial liabilities at FVTPL. The classification determines the method by which the financial
liabilities are carried on the statements of financial position subsequent to inception and how changes in value are recorded.
RED METAL RESOURCES LTD. NOTES TO THE CONSOLIDATED FINANCIAL STATEMENTS (Expressed in Canadian Dollars) The
Company derecognizes a financial liability when its contractual obligations are discharged or cancelled, or when they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and losses on derecognition are generally recognized in profit or loss. </t>
        </is>
      </c>
    </row>
    <row r="5">
      <c r="A5" s="4" t="inlineStr">
        <is>
          <t>Exploration and evaluation assets</t>
        </is>
      </c>
      <c r="B5" s="4" t="inlineStr">
        <is>
          <t xml:space="preserve">Exploration
and evaluation assets Exploration
and evaluation assets comprise of the costs of acquiring these assets, and the fair value (at acquisition date) of exploration and evaluation
assets acquired in a business combination. Option payments are considered acquisition costs provided that the Company has the intention
of exercising the underlying options. Costs incurred before the Company has obtained the legal rights to explore an area are expensed
as incurred. Further acquisition costs incurred once the Company has obtained the legal rights to explore an area are capitalized. Costs
associated with exploration and evaluation activities as well as property taxes payable to maintain good standing of the exploration
and evaluation assets are expensed as period costs. Government tax credits received are recorded as a reduction to the exploration and
evaluation expenditures for the reporting period. From
time to time, the Company may acquire or dispose of a mineral property interest pursuant to the terms of an option agreement. As such
options are exercisable entirely at the discretion of the optionee, the amounts payable or receivable are not recorded at the time of
the agreement. Option payments are recorded as exploration expenditure or recoveries when the payments are made or received. Exploration
and evaluation assets are tested for impairment if facts or circumstances indicate that impairment exists. Examples of such facts and
circumstances are as follows:
● the
period for which the Company has the right to explore in the specific area has expired during the period or will expire in the near
future, and is not expected to be renewed;
● substantive
expenditures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the entity has decided to discontinue such activities in the specific area; and
● sufficient
data exist to indicate that, although a development in the specific area is likely to proceed, the carrying amount of the exploration
and evaluation asset is unlikely to be recovered in full from successful development or by sale.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Recoverability
of the carrying amount of any exploration and evaluation assets is dependent on successful development and commercial exploitation, or
alternatively, sale of the respective areas of interest. Although
the Company has taken steps that it considers adequate to verify title to exploration and evaluation assets which it has an interest
in, these procedures do not guarantee the Company’s title. </t>
        </is>
      </c>
    </row>
    <row r="6">
      <c r="A6" s="4" t="inlineStr">
        <is>
          <t>Restoration and environmental obligations</t>
        </is>
      </c>
      <c r="B6" s="4" t="inlineStr">
        <is>
          <t xml:space="preserve">Restoration
and environmental obligations The
Company recognizes liabilities for statutory, contractual, constructive or legal obligations associated with the retirement of the assets,
when those obligations result from the acquisition, construction, development or normal operation of the assets. The net present value
of future restoration cost estimates arising from the decommissioning of plant and other site preparation work is capitalized to the
related asset along with a corresponding increase in the restoration provision in the period incurred. Discount rates using a pre-tax
rate that reflect the time value of money are used to calculate the net present value.
RED METAL RESOURCES LTD. NOTES TO THE CONSOLIDATED FINANCIAL STATEMENTS (Expressed in Canadian Dollars) As
at January 31, 2022 and 2021, the Company had not recognized any provisions for restoration and environmental obligations. </t>
        </is>
      </c>
    </row>
    <row r="7">
      <c r="A7" s="4" t="inlineStr">
        <is>
          <t>Property, plant and equipment</t>
        </is>
      </c>
      <c r="B7" s="4" t="inlineStr">
        <is>
          <t xml:space="preserve">Property,
plant and equipment Property,
plant and equipment (“PPE”) are stated at cost less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As
at January 31, 2022, the Company’s equipment consisted of work trucks which are depreciated at 30% using the diminishing balance
depreciation method. An
item of PPE is derecognized upon disposal, when held for sale or when no future economic benefits are expected to arise from the continued
use of the asset. Any gain or loss arising on disposal of the asset, determined as the difference between the net disposal proceeds and
the carrying amount of the asset, is recognized in the consolidated statement of comprehensive loss. The
Company conducts an annual assessment of the residual balances, useful lives and depreciation methods being used for PPE and any changes
arising from the assessment are applied by the Company prospectively. Where
an item of plant and equipment comprises major components with different useful lives, the components are accounted for as separate items
of plant and equipment. Expenditures incurred to replace a component of an item of property, plant and equipment that is accounted for
separately, the major inspection and overhaul expenditures of replacement of such a component are capitalized. </t>
        </is>
      </c>
    </row>
    <row r="8">
      <c r="A8" s="4" t="inlineStr">
        <is>
          <t>Income taxes</t>
        </is>
      </c>
      <c r="B8" s="4" t="inlineStr">
        <is>
          <t xml:space="preserve">Income
taxes Income
tax is recognized in net loss except to the extent that it relates to items recognized directly in equity or other comprehensive
income, in which case it is recognized in equity or other comprehensive income. Current tax expense Deferred
tax is recorded providing for temporary differences, between the carrying amounts of assets and liabilities for financial reporting purposes
and the amounts used for taxation purposes.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t>
        </is>
      </c>
    </row>
    <row r="9">
      <c r="A9" s="4" t="inlineStr">
        <is>
          <t>Share capital</t>
        </is>
      </c>
      <c r="B9" s="4" t="inlineStr">
        <is>
          <t xml:space="preserve">Share
capital Common
shares are classified as equity. Transaction costs directly attributable to the issue of common shares and share options are recognized
as a deduction from equity, net of any tax effects. Common shares issued for consideration other than cash are valued based on their
fair value at the date the shares are issued.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Company considers the fair value of common shares issued in a private placement
to be the more easily measurable component and the common shares are valued at their fair value, as determined by the closing quoted
bid price on the issue date. The balance, if any, is allocated to the attached warrants. Any fair value attributed to the warrants is
recorded as reserves. Share
purchase warrants issued on a standalone basis are recognized at the fair value using the Black-Scholes Option Pricing model at the date
of issue. The value is initially recorded as a part of reserves in equity at the recognized fair value. Upon exercise of the share purchase
warrants, the previously recognized fair value of the warrants exercised is reallocated to share capital from reserves. The proceeds
generated from the payment of the exercise price are also allocated to share capital. </t>
        </is>
      </c>
    </row>
    <row r="10">
      <c r="A10" s="4" t="inlineStr">
        <is>
          <t>Share-based payment</t>
        </is>
      </c>
      <c r="B10" s="4" t="inlineStr">
        <is>
          <t xml:space="preserve">Share-based
payment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share-based payment reserve. The fair values of the instruments are determined
using the Black–Scholes Option Pricing model. The number of the instruments expected to vest is reviewed and adjusted at the end
of each reporting period such that the amount recognized for services received as consideration for the instruments granted shall be
based on the number of the instruments that eventually vest. </t>
        </is>
      </c>
    </row>
    <row r="11">
      <c r="A11" s="4" t="inlineStr">
        <is>
          <t>Income/(loss) per share</t>
        </is>
      </c>
      <c r="B11" s="4" t="inlineStr">
        <is>
          <t xml:space="preserve">Income/(loss)
per share Basic
income/(loss) per share is calculated by dividing the income/(loss) attributable to common shareholders by the weighted average number
of common shares outstanding in the period. For all periods presented, the income/(loss) attributable to common shareholders equals the
reported income/(loss) attributable to owners of the Company. Diluted income per share is calculated by the treasury stock method. Under
the treasury stock method, the weighted average number of common shares outstanding for the calculation of diluted income per share assumes
that the proceeds to be received on the exercise of dilutive share options and warrants are used to repurchase common shares at the average
market price during the period. The Company’s diluted loss per share does not include the effect of stock options or warrants as
they are anti-dilutive.
RED METAL RESOURCES LTD. NOTES TO THE CONSOLIDATED FINANCIAL STATEMENTS (Expressed in Canadian Doll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CHANGE IN PRESENTATION CURRENCY (Tables)</t>
        </is>
      </c>
      <c r="B1" s="2" t="inlineStr">
        <is>
          <t>12 Months Ended</t>
        </is>
      </c>
    </row>
    <row r="2">
      <c r="B2" s="2" t="inlineStr">
        <is>
          <t>Jan. 31, 2022</t>
        </is>
      </c>
    </row>
    <row r="3">
      <c r="A3" s="4" t="inlineStr">
        <is>
          <t>SUMMARY OF CONSOLIDATED STATEMENTS OF FINANCIAL POSITION AND LOSS AND COMPREHENSIVE LOSS</t>
        </is>
      </c>
      <c r="B3" s="4" t="inlineStr">
        <is>
          <t>Consolidated
Statements of Financial Position SUMMARY
OF CONSOLIDATED STATEMENTS OF FINANCIAL POSITION AND LOSS AND COMPREHENSIVE LOSS
January 31, 2021 February 1, 2020
As reported, Restated, CAD$ As reported, Restated, CAD$
Cash $ 47,293 $ 60,486 $ 9,865 $ 13,054
Other current assets 994 1,273 5,764 7,628
Equipment 26,450 33,882 798 1,056
Exploration and evaluation assets 702,941 900,463 653,117 864,270
Total assets $ 777,678 $ 996,104 $ 669,544 $ 886,008
Current liabilities $ 208,744 $ 266,840 $ 439,758 $ 581,931
Non-current liabilities 1,210,035 1,546,774 715,842 947,274
Total liabilities 1,418,779 1,813,614 1,155,600 1,529,205
Share capital 6,281,521 6,409,558 6,281,521 6,409,558
Share-based payment reserve 2,891,764 3,521,907 2,891,764 3,521,907
Deficit (9,744,146 ) (10,522,764 ) (9,584,892 ) (10,312,110 )
Accumulated other comprehensive loss (70,240 ) (226,211 ) (74,449 ) (262,552 )
Total shareholders’ deficit (641,101 ) (817,510 ) (486,056 ) (643,197 )
Total liabilities and shareholders’ deficit $ 777,678 $ 996,104 $ 669,544 $ 886,008 Consolidated
Statement of Loss and Comprehensive Loss
Year ended January 31, 2021
As reported, Restated, CAD$
Operating expenses $ (267,297 ) $ (357,570 )
Foreign exchange loss (2,148 ) (2,811 )
Forgiveness of debt 189,228 255,493
Interest on notes payable (79,037 ) (105,766 )
Net loss (159,254 ) (210,654 )
Foreign currency
translation 4,209 36,341
Comprehensive loss $ (155,045 ) $ (174,313 )
Earnings per share - basic and diluted $ (0.00 ) $ (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RISKS (Tables)</t>
        </is>
      </c>
      <c r="B1" s="2" t="inlineStr">
        <is>
          <t>12 Months Ended</t>
        </is>
      </c>
    </row>
    <row r="2">
      <c r="B2" s="2" t="inlineStr">
        <is>
          <t>Jan. 31, 2022</t>
        </is>
      </c>
    </row>
    <row r="3">
      <c r="A3" s="3" t="inlineStr">
        <is>
          <t>Financial Instruments And Risks</t>
        </is>
      </c>
    </row>
    <row r="4">
      <c r="A4" s="4" t="inlineStr">
        <is>
          <t>SCHEDULE OF FINANCIAL INSTRUMENTS</t>
        </is>
      </c>
      <c r="B4" s="4" t="inlineStr">
        <is>
          <t xml:space="preserve">Categories
of financial instruments SCHEDULE
OF FINANCIAL INSTRUMENTS
As at: January 31, 2022 January 31, 2021 February 1, 2020
Financial assets:
FVTPL
Cash $ 474,317 $ 60,486 $ 13,054
Financial liabilities:
Amortized cost
Accounts payable $ 87,938 $ 100,658 $ 316,398
Accrued liabilities $ 102,208 $ 56,850 $ 223,541
Due to related parties $ 57,254 $ 90,117 $ 9,636
Notes payable $ - $ 19,215 $ 32,356 </t>
        </is>
      </c>
    </row>
    <row r="5">
      <c r="A5" s="4" t="inlineStr">
        <is>
          <t>SCHEDULE OF FAIR VALUE OF ASSETS AND LIABILITIES</t>
        </is>
      </c>
      <c r="B5" s="4" t="inlineStr">
        <is>
          <t xml:space="preserve">Assets
and liabilities measured at fair value on a recurring basis: SCHEDULE
OF FAIR VALUE OF ASSETS AND LIABILITIES
As at January 31, 2022 Level 1 Level 2 Level 3 Total
Cash $ 474,317 $ - $ - $ 474,317
$ 474,317 $ - $ - $ 474,317 </t>
        </is>
      </c>
    </row>
    <row r="6">
      <c r="A6" s="4" t="inlineStr">
        <is>
          <t>SUMMARY OF CONTRACTUAL MATURITIES OF FINANCIAL LIABILITIES</t>
        </is>
      </c>
      <c r="B6" s="4" t="inlineStr">
        <is>
          <t xml:space="preserve">The
following table details the remaining contractual maturities of the Company’s financial liabilities as of January 31, 2022: SUMMARY OF CONTRACTUAL MATURITIES OF FINANCIAL LIABILITIES
Within 1 year 1-5 years 5+ years
Accounts payable and accrued liabilities $ 190,146 $ - $ -
Amounts due to related parties 57,254 159,513 -
Loans payable (1) - 1,684,462 -
Withholding taxes payable - - 151,907
Current liabilities $ 247,400 $ 1,843,975 $ 151,907
(1) Payments denominated in foreign currencies have been translated using the January 31, 2022, exchange r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ASSETS (Tables)</t>
        </is>
      </c>
      <c r="B1" s="2" t="inlineStr">
        <is>
          <t>12 Months Ended</t>
        </is>
      </c>
    </row>
    <row r="2">
      <c r="B2" s="2" t="inlineStr">
        <is>
          <t>Jan. 31, 2022</t>
        </is>
      </c>
    </row>
    <row r="3">
      <c r="A3" s="3" t="inlineStr">
        <is>
          <t>Exploration And Evaluation Assets</t>
        </is>
      </c>
    </row>
    <row r="4">
      <c r="A4" s="4" t="inlineStr">
        <is>
          <t>SCHEDULE OF EXPLORATION AND EVALUATION ASSETS</t>
        </is>
      </c>
      <c r="B4" s="4" t="inlineStr">
        <is>
          <t xml:space="preserve">Exploration
and evaluation assets at January 31, 2022 SCHEDULE
OF EXPLORATION AND EVALUATION ASSETS
January 31, 2021 (restated)* Effect of foreign currency translation January 31, 2022
Farellón Project
Farellón $ 473,792 $ (41,403 ) $ 432,389
Quina 182,618 (15,958 ) 166,660
Exeter 185,479 (16,209 ) 169,270
Sub-total, Farellón Project 841,889 (73,570 ) 768,319
Perth Project 58,573 (5,119 ) 53,454
Total costs $ 900,463 $ (78,690 ) $ 821,773 Exploration
and evaluation assets at January 31, 2021
January 31, 2020 (restated)* Effect of foreign currency translation January 31, 2021 (restated)*
Farellón Project
Farellón $ 454,749 $ 19,043 $ 473,792
Quina 175,278 7,341 182,618
Exeter 178,024 7,455 185,479
Sub-total, Farellón Project 808,051 33,839 841,889
Perth Project 56,219 2,354 58,573
Total costs $ 864,270 $ 36,193 $ 900,463 </t>
        </is>
      </c>
    </row>
    <row r="5">
      <c r="A5" s="4" t="inlineStr">
        <is>
          <t>SCHEDULE OF EXPLORATION COSTS</t>
        </is>
      </c>
      <c r="B5" s="4" t="inlineStr">
        <is>
          <t xml:space="preserve">Exploration
costs for the year ended January 31, 2022 SCHEDULE
OF EXPLORATION COSTS
Farellón Project Perth Project Mateo Project Total Costs
Property taxes paid $ 24,321 $ 52,151 $ 10,716 $ 87,188
Geology 27,509 - - 27,509
Drilling 150,222 - - 150,222
Equipment used 5,754 - - 5,754
Camp costs (including meals and travel) 30,938 - - 30,938
Total exploration costs $ 238,744 $ 52,151 $ 10,716 $ 301,611
RED METAL RESOURCES LTD. NOTES TO THE CONSOLIDATED FINANCIAL STATEMENTS (Expressed in Canadian Dollars) Exploration
costs for the year ended January 31, 2021
Farellón Project Perth Project Mateo Project Total Costs
Property taxes paid $ 684 $ - $ - $ 684
Geology - - - -
Drilling - - - -
Equipment used - - - -
Camp costs (including meals and travel) 866 - - 866
Total exploration costs $ 1,550 $ - $ - $ 1,5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EQUIPMENT (Tables)</t>
        </is>
      </c>
      <c r="B1" s="2" t="inlineStr">
        <is>
          <t>12 Months Ended</t>
        </is>
      </c>
    </row>
    <row r="2">
      <c r="B2" s="2" t="inlineStr">
        <is>
          <t>Jan. 31, 2022</t>
        </is>
      </c>
    </row>
    <row r="3">
      <c r="A3" s="4" t="inlineStr">
        <is>
          <t>DISCLOSURE OF DETAILED INFORMATION ABOUT EQUIPMENT</t>
        </is>
      </c>
      <c r="B3" s="4" t="inlineStr">
        <is>
          <t xml:space="preserve">Changes
in equipment cost, depreciation and net book value of the equipment at January 31, 2022 and 2021, are as follows: DISCLOSURE OF DETAILED INFORMATION ABOUT EQUIPMENT
Cost Equipment
Balance at February 1, 2020 $ 15,174
Additions 36,562
Effect of foreign currency translation 1,979
Balance at January 31, 2021 53,715
Additions -
Effect of foreign currency translation (4,694 )
Balance at January 31, 2022 $ 49,021
Accumulated depreciation
Balance at February 1, 2020 $ 14,118
Additions 5,016
Effect of foreign currency translation 699
Balance at January 31, 2021 19,833
Additions 8,626
Effect of foreign currency translation (2,075 )
Balance at January 31, 2022 $ 26,384
Net carrying amounts
Balance, January 31, 2021 $ 33,882
Balance, January 31, 2022 $ 22,6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PREPAIDS AND OTHER RECEIVABLES (Tables)</t>
        </is>
      </c>
      <c r="B1" s="2" t="inlineStr">
        <is>
          <t>12 Months Ended</t>
        </is>
      </c>
    </row>
    <row r="2">
      <c r="B2" s="2" t="inlineStr">
        <is>
          <t>Jan. 31, 2022</t>
        </is>
      </c>
    </row>
    <row r="3">
      <c r="A3" s="4" t="inlineStr">
        <is>
          <t>DISCLOSURE OF PREPAID AND OTHER RECEIVABLES</t>
        </is>
      </c>
      <c r="B3" s="4" t="inlineStr">
        <is>
          <t xml:space="preserve">Prepaids
and other receivables consisted of the following as at January 31, 2022 and 2021: DISCLOSURE
OF PREPAID AND OTHER RECEIVABLES
January 31, 2022 January 31, 2021
Chilean corporate tax prepayment $ 652 $ 714
GST/HST receivable 11,785 -
Prepaid deposits for drilling program 21,065 -
Prepaid expenses for general and administrative fees 119,445 559
Total prepaids and other receivables $ 152,947 $ 1,2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Jan. 31, 2022</t>
        </is>
      </c>
    </row>
    <row r="3">
      <c r="A3" s="3" t="inlineStr">
        <is>
          <t>IfrsStatementLineItems [Line Items]</t>
        </is>
      </c>
    </row>
    <row r="4">
      <c r="A4" s="4" t="inlineStr">
        <is>
          <t>SUMMARY OF CHANGES NUMBER OF WARRANTS OUTSTANDING</t>
        </is>
      </c>
      <c r="B4" s="4" t="inlineStr">
        <is>
          <t>The
changes in the number of warrants outstanding during the years ended January 31, 2022 and 2021, are as follows: SUMMARY
OF CHANGES NUMBER OF WARRANTS OUTSTANDING
Year ended January 31, 2022 Year ended January 31, 2021
Number of warrants Weighted average exercise
price Number of warrants Weighted average exercise price
Warrants outstanding, beginning - $ n/a 2,500,000 $ 0.1875
Warrants issued 10,688,239 $ 0.36 - $ n/a
Warrants expired - $ n/a (2,500,000 ) $ 0.1875
Warrants outstanding, ending 10,688,239 $ 0.36 - $ n/a</t>
        </is>
      </c>
    </row>
    <row r="5">
      <c r="A5" s="4" t="inlineStr">
        <is>
          <t>SUMMARY OF DETAILS OF WARRANTS OUTSTANDING</t>
        </is>
      </c>
      <c r="B5" s="4" t="inlineStr">
        <is>
          <t>Details
of warrants outstanding as at January 31, 2022, are as follows: SUMMARY
OF DETAILS OF WARRANTS OUTSTANDING
Number of warrants exercisable Grant date Exercise price
3,849,668 May 17, 2021 $0.20 expiring on May 17, 2023
149,310 (1) May 17, 2021 $0.20 expiring on May 17, 2023
6,460,872 November 23, 2021 $0.30 if exercised prior to November 23, 2022;
228,389 (1) November 23, 2021 $0.30 if exercised prior to November 23, 2022
10,688,239
(1) Broker
warrants issued on closing of the Unit Offering and SR Offering.</t>
        </is>
      </c>
    </row>
    <row r="6">
      <c r="A6" s="4" t="inlineStr">
        <is>
          <t>Incentive Stock Options [Member]</t>
        </is>
      </c>
    </row>
    <row r="7">
      <c r="A7" s="3" t="inlineStr">
        <is>
          <t>IfrsStatementLineItems [Line Items]</t>
        </is>
      </c>
    </row>
    <row r="8">
      <c r="A8" s="4" t="inlineStr">
        <is>
          <t>SUMMARY OF FAIR VALUE ASSUMPTIONS</t>
        </is>
      </c>
      <c r="B8" s="4" t="inlineStr">
        <is>
          <t xml:space="preserve"> SUMMARY OF FAIR VALUE ASSUMPTIONS
November 24, 2021
Expected life 5 years
Annualized volatility 186 %
Risk-free interest rate 1.56 %
Dividend yield Nil
Fair Value at the date of grant $ 0.20 </t>
        </is>
      </c>
    </row>
    <row r="9">
      <c r="A9" s="4" t="inlineStr">
        <is>
          <t>Investor Relation Services [Member]</t>
        </is>
      </c>
    </row>
    <row r="10">
      <c r="A10" s="3" t="inlineStr">
        <is>
          <t>IfrsStatementLineItems [Line Items]</t>
        </is>
      </c>
    </row>
    <row r="11">
      <c r="A11" s="4" t="inlineStr">
        <is>
          <t>SUMMARY OF FAIR VALUE ASSUMPTIONS</t>
        </is>
      </c>
      <c r="B11" s="4" t="inlineStr">
        <is>
          <t xml:space="preserve"> SUMMARY OF FAIR VALUE ASSUMPTIONS
November 24, 2021
Expected life 5 years
Annualized volatility 195 %
Risk-free interest rate 1.64 %
Dividend yield Nil
Fair Value at vesting $ 0.25 </t>
        </is>
      </c>
    </row>
    <row r="12">
      <c r="A12" s="4" t="inlineStr">
        <is>
          <t>Broker Warrants [Member]</t>
        </is>
      </c>
    </row>
    <row r="13">
      <c r="A13" s="3" t="inlineStr">
        <is>
          <t>IfrsStatementLineItems [Line Items]</t>
        </is>
      </c>
    </row>
    <row r="14">
      <c r="A14" s="4" t="inlineStr">
        <is>
          <t>SUMMARY OF FAIR VALUE ASSUMPTIONS</t>
        </is>
      </c>
      <c r="B14" s="4" t="inlineStr">
        <is>
          <t xml:space="preserve"> SUMMARY OF FAIR VALUE ASSUMPTIONS
Expected Life of the broker warrants 2 years
Risk-Free Interest Rate 0.16 %
Expected Dividend Yield Nil
Expected Stock Price Volatility 255 %
Fair Value at the date of transaction $ 0.45 </t>
        </is>
      </c>
    </row>
    <row r="15">
      <c r="A15" s="4" t="inlineStr">
        <is>
          <t>Broker Subscription Receipt Warrants [Member]</t>
        </is>
      </c>
    </row>
    <row r="16">
      <c r="A16" s="3" t="inlineStr">
        <is>
          <t>IfrsStatementLineItems [Line Items]</t>
        </is>
      </c>
    </row>
    <row r="17">
      <c r="A17" s="4" t="inlineStr">
        <is>
          <t>SUMMARY OF FAIR VALUE ASSUMPTIONS</t>
        </is>
      </c>
      <c r="B17" s="4" t="inlineStr">
        <is>
          <t xml:space="preserve">SUMMARY OF FAIR VALUE ASSUMPTIONS
Expected Life of the Broker SR Warrants 2 years
Risk-Free Interest Rate 1.04 %
Expected Dividend Yield Nil
Expected Stock Price Volatility 265 %
Fair Value at the date of transaction $ 0.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64" customWidth="1" min="2" max="2"/>
    <col width="14" customWidth="1" min="3" max="3"/>
    <col width="13" customWidth="1" min="4" max="4"/>
  </cols>
  <sheetData>
    <row r="1">
      <c r="A1" s="1" t="inlineStr">
        <is>
          <t>Consolidated Statements of Comprehencive Loss - CAD ($)</t>
        </is>
      </c>
      <c r="B1" s="2" t="inlineStr">
        <is>
          <t>12 Months Ended</t>
        </is>
      </c>
    </row>
    <row r="2">
      <c r="B2" s="2" t="inlineStr">
        <is>
          <t>Jan. 31, 2022</t>
        </is>
      </c>
      <c r="C2" s="2" t="inlineStr">
        <is>
          <t>Jan. 31, 2021</t>
        </is>
      </c>
    </row>
    <row r="3">
      <c r="A3" s="3" t="inlineStr">
        <is>
          <t>Operating expenses:</t>
        </is>
      </c>
    </row>
    <row r="4">
      <c r="A4" s="4" t="inlineStr">
        <is>
          <t>Amortization</t>
        </is>
      </c>
      <c r="B4" s="6" t="n">
        <v>8626</v>
      </c>
      <c r="C4" s="6" t="n">
        <v>5016</v>
      </c>
    </row>
    <row r="5">
      <c r="A5" s="4" t="inlineStr">
        <is>
          <t>Consulting fees</t>
        </is>
      </c>
      <c r="B5" s="5" t="n">
        <v>214008</v>
      </c>
      <c r="C5" s="5" t="n">
        <v>71673</v>
      </c>
    </row>
    <row r="6">
      <c r="A6" s="4" t="inlineStr">
        <is>
          <t>General and administrative</t>
        </is>
      </c>
      <c r="B6" s="5" t="n">
        <v>230582</v>
      </c>
      <c r="C6" s="5" t="n">
        <v>42124</v>
      </c>
    </row>
    <row r="7">
      <c r="A7" s="4" t="inlineStr">
        <is>
          <t>Mineral exploration costs</t>
        </is>
      </c>
      <c r="B7" s="5" t="n">
        <v>307669</v>
      </c>
      <c r="C7" s="5" t="n">
        <v>7272</v>
      </c>
    </row>
    <row r="8">
      <c r="A8" s="4" t="inlineStr">
        <is>
          <t>Professional fees</t>
        </is>
      </c>
      <c r="B8" s="5" t="n">
        <v>313679</v>
      </c>
      <c r="C8" s="5" t="n">
        <v>161942</v>
      </c>
    </row>
    <row r="9">
      <c r="A9" s="4" t="inlineStr">
        <is>
          <t>Regulatory</t>
        </is>
      </c>
      <c r="B9" s="5" t="n">
        <v>62031</v>
      </c>
      <c r="C9" s="5" t="n">
        <v>25905</v>
      </c>
    </row>
    <row r="10">
      <c r="A10" s="4" t="inlineStr">
        <is>
          <t>Rent</t>
        </is>
      </c>
      <c r="B10" s="5" t="n">
        <v>9034</v>
      </c>
      <c r="C10" s="5" t="n">
        <v>6133</v>
      </c>
    </row>
    <row r="11">
      <c r="A11" s="4" t="inlineStr">
        <is>
          <t>Salaries, wages and benefits</t>
        </is>
      </c>
      <c r="B11" s="5" t="n">
        <v>47419</v>
      </c>
      <c r="C11" s="5" t="n">
        <v>37505</v>
      </c>
    </row>
    <row r="12">
      <c r="A12" s="4" t="inlineStr">
        <is>
          <t>Share-based compensation</t>
        </is>
      </c>
      <c r="B12" s="5" t="n">
        <v>327070</v>
      </c>
      <c r="C12" s="4" t="inlineStr">
        <is>
          <t xml:space="preserve"> </t>
        </is>
      </c>
    </row>
    <row r="13">
      <c r="A13" s="4" t="inlineStr">
        <is>
          <t>Operating expenses</t>
        </is>
      </c>
      <c r="B13" s="5" t="n">
        <v>-1520118</v>
      </c>
      <c r="C13" s="5" t="n">
        <v>-357570</v>
      </c>
    </row>
    <row r="14">
      <c r="A14" s="3" t="inlineStr">
        <is>
          <t>Other items</t>
        </is>
      </c>
    </row>
    <row r="15">
      <c r="A15" s="4" t="inlineStr">
        <is>
          <t>Foreign exchange gain (loss)</t>
        </is>
      </c>
      <c r="B15" s="5" t="n">
        <v>2404</v>
      </c>
      <c r="C15" s="5" t="n">
        <v>-2811</v>
      </c>
    </row>
    <row r="16">
      <c r="A16" s="4" t="inlineStr">
        <is>
          <t>Forgiveness of debt</t>
        </is>
      </c>
      <c r="B16" s="5" t="n">
        <v>13858</v>
      </c>
      <c r="C16" s="5" t="n">
        <v>255493</v>
      </c>
    </row>
    <row r="17">
      <c r="A17" s="4" t="inlineStr">
        <is>
          <t>Interest on notes payable</t>
        </is>
      </c>
      <c r="B17" s="5" t="n">
        <v>-118144</v>
      </c>
      <c r="C17" s="5" t="n">
        <v>-105766</v>
      </c>
    </row>
    <row r="18">
      <c r="A18" s="4" t="inlineStr">
        <is>
          <t>Net loss</t>
        </is>
      </c>
      <c r="B18" s="5" t="n">
        <v>-1622000</v>
      </c>
      <c r="C18" s="5" t="n">
        <v>-210654</v>
      </c>
      <c r="D18" s="4" t="inlineStr">
        <is>
          <t>[1]</t>
        </is>
      </c>
    </row>
    <row r="19">
      <c r="A19" s="4" t="inlineStr">
        <is>
          <t>Foreign currency translation</t>
        </is>
      </c>
      <c r="B19" s="5" t="n">
        <v>-62433</v>
      </c>
      <c r="C19" s="5" t="n">
        <v>36341</v>
      </c>
    </row>
    <row r="20">
      <c r="A20" s="4" t="inlineStr">
        <is>
          <t>Comprehensive loss</t>
        </is>
      </c>
      <c r="B20" s="6" t="n">
        <v>-1684433</v>
      </c>
      <c r="C20" s="6" t="n">
        <v>-174313</v>
      </c>
    </row>
    <row r="21">
      <c r="A21" s="4" t="inlineStr">
        <is>
          <t>Net loss per share – basic and diluted</t>
        </is>
      </c>
      <c r="B21" s="7" t="n">
        <v>-0.04</v>
      </c>
      <c r="C21" s="7" t="n">
        <v>-0.01</v>
      </c>
    </row>
    <row r="22">
      <c r="A22" s="4" t="inlineStr">
        <is>
          <t>Weighted average number of shares outstanding - basic and diluted:</t>
        </is>
      </c>
      <c r="B22" s="5" t="n">
        <v>45192171</v>
      </c>
      <c r="C22" s="5" t="n">
        <v>41218008</v>
      </c>
    </row>
    <row r="23"/>
    <row r="24">
      <c r="A24" s="4" t="inlineStr">
        <is>
          <t>[1]</t>
        </is>
      </c>
      <c r="B24" s="4" t="inlineStr">
        <is>
          <t>Restated for change
in presentation currency (Notes 2(c) and 5)</t>
        </is>
      </c>
    </row>
  </sheetData>
  <mergeCells count="5">
    <mergeCell ref="A1:A2"/>
    <mergeCell ref="B1:D1"/>
    <mergeCell ref="C2:D2"/>
    <mergeCell ref="A23:D23"/>
    <mergeCell ref="B24:D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RELATED-PARTY TRANSACTIONS (Tables)</t>
        </is>
      </c>
      <c r="B1" s="2" t="inlineStr">
        <is>
          <t>12 Months Ended</t>
        </is>
      </c>
    </row>
    <row r="2">
      <c r="B2" s="2" t="inlineStr">
        <is>
          <t>Jan. 31, 2022</t>
        </is>
      </c>
    </row>
    <row r="3">
      <c r="A3" s="3" t="inlineStr">
        <is>
          <t>IfrsStatementLineItems [Line Items]</t>
        </is>
      </c>
    </row>
    <row r="4">
      <c r="A4" s="4" t="inlineStr">
        <is>
          <t>DISCLOSURE OF TRANSACTIONS BETWEEN RELATED PARTIES</t>
        </is>
      </c>
      <c r="B4" s="4" t="inlineStr">
        <is>
          <t>The
following amounts were due to related parties as at: DISCLOSURE OF TRANSACTIONS BETWEEN RELATED PARTIES
January 31, 2022 January 31, 2021
Due to a company owned by an officer and director (a) $ 21 $ 22,341
Due to a company controlled by officers and directors (a) 39,565 16,270
Due to a company controlled by officers and directors (a) 5,650 -
Due to the Chief Executive Officer (“CEO”) (a), (b) 5,476 35,200
Due to the Chief Financial Officer (“CFO”) (a), (b) 1,272 10,278
Due to a major shareholder (a), (b) 3,180 3,195
Due to a company controlled by a director (a) 2,090 2,833
Total due to related parties $ 57,254 $ 90,117
(a) Amounts
are unsecured, due on demand and bear no interest.
(b) On
July 29, 2020, Polymet entered into mining royalty agreements (the “NSR Agreements”) with the Company’s CEO, CFO,
and the major shareholder (the “Purchasers”) to sell net smelter returns (the “NSR”) on its mineral concessions.
NSR range from 0.3 1.25 1,908 1,500 1,272 1,000 3,180 2,500
The
NSR will be paid quarterly once commercial exploitation begins and will be paid on gold, silver, copper and cobalt sales. If, within
two years, the Company does not commence commercial exploitation of the mineral properties, an annual payment of $ 10,000
Pursuant
to Chilean law, the NSR agreements will come in force only when registered against the land title in Chile. Due to temporary safety
restrictions associated with COVID-19 pandemic, the registration of the NSR Agreements has been deferred, therefore the payments
made by the CEO, CFO, and the major shareholder have been recorded as advances on the books of the Company and will be applied towards
the NSR Agreements, once they are fully legalized.</t>
        </is>
      </c>
    </row>
    <row r="5">
      <c r="A5" s="4" t="inlineStr">
        <is>
          <t>DISCLOSURE OF TRANSACTIONS BETWEEN RELATED PARTIES EXPENSES</t>
        </is>
      </c>
      <c r="B5" s="4" t="inlineStr">
        <is>
          <t xml:space="preserve">During
the years ended January 31, 2022 and 2021, the Company incurred the following expenses with related parties: DISCLOSURE
OF TRANSACTIONS BETWEEN RELATED PARTIES EXPENSES
2022 2021
Year
ended January 31,
2022 2021
Consulting fees to a company owned by an officer and director $ 59,141 $ 21,466
Consulting fees to a company controlled by officers and directors 60,070 30,666
Consulting fees paid or accrued to a company controlled by VP of Finance 24,036 -
Consulting fees to an officer and director - 9,200
Mineral exploration expenses paid to a company controlled by officers and directors 42,760 -
Legal fees paid to a company controlled by a director 37,036 2,794
Rent fees accrued to a company controlled by officers and directors 9,034 6,133
Stock-based compensation for options to acquire up to 1,390,000 270,170 -
Total transactions with related parties $ 502,247 $ 70,259 </t>
        </is>
      </c>
    </row>
    <row r="6">
      <c r="A6" s="4" t="inlineStr">
        <is>
          <t>Long Term Debt [Member]</t>
        </is>
      </c>
    </row>
    <row r="7">
      <c r="A7" s="3" t="inlineStr">
        <is>
          <t>IfrsStatementLineItems [Line Items]</t>
        </is>
      </c>
    </row>
    <row r="8">
      <c r="A8" s="4" t="inlineStr">
        <is>
          <t>DISCLOSURE OF TRANSACTIONS BETWEEN RELATED PARTIES</t>
        </is>
      </c>
      <c r="B8" s="4" t="inlineStr">
        <is>
          <t>DISCLOSURE OF TRANSACTIONS BETWEEN RELATED PARTIES
January 31, 2022
Due to a company owned by an officer and director (c) $ 74,763
Due to a company controlled by officers and directors (c) 84,750
Total due to related parties $ 159,513
(c) Amounts
are unsecured, bear no interest, and are payable on or after January 31, 2023.</t>
        </is>
      </c>
    </row>
    <row r="9">
      <c r="A9" s="4" t="inlineStr">
        <is>
          <t>Notes Payable [Member]</t>
        </is>
      </c>
    </row>
    <row r="10">
      <c r="A10" s="3" t="inlineStr">
        <is>
          <t>IfrsStatementLineItems [Line Items]</t>
        </is>
      </c>
    </row>
    <row r="11">
      <c r="A11" s="4" t="inlineStr">
        <is>
          <t>DISCLOSURE OF TRANSACTIONS BETWEEN RELATED PARTIES</t>
        </is>
      </c>
      <c r="B11" s="4" t="inlineStr">
        <is>
          <t>The
following amounts were due under the notes payable the Company issued to related parties: DISCLOSURE OF TRANSACTIONS BETWEEN RELATED PARTIES
January 31, 2022 January 31, 2021
Note payable to CEO (d) $ 804,309 $ 742,816
Note payable to CFO (d) 14,298 13,265
Note payable to a company controlled by officers and directors (d) 566,166 483,658
Note payable to a major shareholder (d) 170,730 157,648
Total notes payable to related parties $ 1,555,503 $ 1,397,387
(d) The
notes payable to related parties accumulate interest at a rate of 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SEGMENTED INFORMATION (Tables)</t>
        </is>
      </c>
      <c r="B1" s="2" t="inlineStr">
        <is>
          <t>12 Months Ended</t>
        </is>
      </c>
    </row>
    <row r="2">
      <c r="B2" s="2" t="inlineStr">
        <is>
          <t>Jan. 31, 2022</t>
        </is>
      </c>
    </row>
    <row r="3">
      <c r="A3" s="4" t="inlineStr">
        <is>
          <t>DESCRIPTION OF REPORTABLE SEGMENT TO WHICH INDIVIDUAL ASSET</t>
        </is>
      </c>
      <c r="B3" s="4" t="inlineStr">
        <is>
          <t xml:space="preserve">The
Company has one operating segment, the exploration of mineral properties, and two geographical segments with all current exploration
activities being conducted in Chile. All of the Company’s equipment and exploration and evaluation assets are located in Chile
as follows: DESCRIPTION OF REPORTABLE SEGMENT TO WHICH INDIVIDUAL ASSET
2022 2021
Year ended January 31,
2022 2021
(restated)*
Equipment $ 22,637 $ 33,882
Exploration and evaluation assets 821,773 900,463
Total property plant
and equipment $ 844,410 $ 934,3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Jan. 31, 2022</t>
        </is>
      </c>
    </row>
    <row r="3">
      <c r="A3" s="4" t="inlineStr">
        <is>
          <t>DISCLOSURE OF TAX RECONCILIATION</t>
        </is>
      </c>
      <c r="B3" s="4" t="inlineStr">
        <is>
          <t>A
reconciliation of income taxes at statutory rate is as follows: DISCLOSURE
OF TAX RECONCILIATION
Year ended January 31,
2022 2021
(restated) *
Net loss before tax $ (1,622,000 ) $ (210,654 )
Statutory income tax rate 27 % 21 %
Expected income tax recovery at statutory income tax rates (438,000 ) (44,000 )
Non-deductible expenditures 90,924 -
Difference in foreign tax rates, foreign exchange - 5,112
Other (136,333 ) (57,571 )
Adjustment to prior year provisions versus statutory tax returns 39,409 72,907
Change in valuation allowance 444,000 23,552
Income tax recovery $ - $ -
* Restated for change
in presentation currency (Notes 2(c) and 5)</t>
        </is>
      </c>
    </row>
    <row r="4">
      <c r="A4" s="4" t="inlineStr">
        <is>
          <t>DISCLOSURE OF DEFERRED TAXES</t>
        </is>
      </c>
      <c r="B4" s="4" t="inlineStr">
        <is>
          <t>The
Company’s deferred tax assets and liabilities are comprised of the following: DISCLOSURE OF DEFERRED TAXES
Year ended January 31,
2022 2021
(restated)*
Deferred tax assets (liabilities):
Federal loss carryforwards $ 1,267,000 $ 1,010,000
Foreign loss carryforwards 1,359,000 1,206,000
Mineral properties 38,000 38,000
Deferred tax asset gross 2,664,000 2,254,000
Valuation allowance (2,664,000 ) (2,254,000 )
Net deferred tax asset $ - $ -
* Restated for change
in presentation currency (Notes 2(c) and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NATURE AND CONTINUANCE OF OPERATIONS (Details Narrative) - CAD ($)</t>
        </is>
      </c>
      <c r="B1" s="2" t="inlineStr">
        <is>
          <t>Jan. 31, 2022</t>
        </is>
      </c>
      <c r="C1" s="2" t="inlineStr">
        <is>
          <t>Jan. 31, 2021</t>
        </is>
      </c>
      <c r="D1" s="2" t="inlineStr">
        <is>
          <t>Feb. 01, 2020</t>
        </is>
      </c>
    </row>
    <row r="2">
      <c r="A2" s="3" t="inlineStr">
        <is>
          <t>Nature And Continuance Of Operations</t>
        </is>
      </c>
    </row>
    <row r="3">
      <c r="A3" s="4" t="inlineStr">
        <is>
          <t>Cash</t>
        </is>
      </c>
      <c r="B3" s="6" t="n">
        <v>474317</v>
      </c>
      <c r="C3" s="6" t="n">
        <v>60486</v>
      </c>
      <c r="D3" s="6" t="n">
        <v>13054</v>
      </c>
    </row>
    <row r="4">
      <c r="A4" s="4" t="inlineStr">
        <is>
          <t>Working capital</t>
        </is>
      </c>
      <c r="B4" s="6" t="n">
        <v>3798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64" customWidth="1" min="2" max="2"/>
    <col width="31" customWidth="1" min="3" max="3"/>
    <col width="31" customWidth="1" min="4" max="4"/>
    <col width="13" customWidth="1" min="5" max="5"/>
    <col width="21" customWidth="1" min="6" max="6"/>
    <col width="21" customWidth="1" min="7" max="7"/>
    <col width="21" customWidth="1" min="8" max="8"/>
    <col width="21" customWidth="1" min="9" max="9"/>
  </cols>
  <sheetData>
    <row r="1">
      <c r="A1" s="1" t="inlineStr">
        <is>
          <t>SUMMARY OF CONSOLIDATED STATEMENTS OF FINANCIAL POSITION AND LOSS AND COMPREHENSIVE LOSS (Details)</t>
        </is>
      </c>
      <c r="B1" s="2" t="inlineStr">
        <is>
          <t>12 Months Ended</t>
        </is>
      </c>
    </row>
    <row r="2">
      <c r="B2" s="2" t="inlineStr">
        <is>
          <t>Jan. 31, 2022CAD ($)$ / shares</t>
        </is>
      </c>
      <c r="C2" s="2" t="inlineStr">
        <is>
          <t>Jan. 31, 2021USD ($)$ / shares</t>
        </is>
      </c>
      <c r="D2" s="2" t="inlineStr">
        <is>
          <t>Jan. 31, 2021CAD ($)$ / shares</t>
        </is>
      </c>
      <c r="F2" s="2" t="inlineStr">
        <is>
          <t>Jan. 31, 2021CAD ($)</t>
        </is>
      </c>
      <c r="G2" s="2" t="inlineStr">
        <is>
          <t>Feb. 01, 2020USD ($)</t>
        </is>
      </c>
      <c r="H2" s="2" t="inlineStr">
        <is>
          <t>Feb. 01, 2020CAD ($)</t>
        </is>
      </c>
      <c r="I2" s="2" t="inlineStr">
        <is>
          <t>Jan. 31, 2020CAD ($)</t>
        </is>
      </c>
    </row>
    <row r="3">
      <c r="A3" s="3" t="inlineStr">
        <is>
          <t>IfrsStatementLineItems [Line Items]</t>
        </is>
      </c>
    </row>
    <row r="4">
      <c r="A4" s="4" t="inlineStr">
        <is>
          <t>Cash</t>
        </is>
      </c>
      <c r="B4" s="6" t="n">
        <v>474317</v>
      </c>
      <c r="F4" s="6" t="n">
        <v>60486</v>
      </c>
      <c r="H4" s="6" t="n">
        <v>13054</v>
      </c>
      <c r="I4" s="6" t="n">
        <v>13054</v>
      </c>
    </row>
    <row r="5">
      <c r="A5" s="4" t="inlineStr">
        <is>
          <t>Other current assets</t>
        </is>
      </c>
      <c r="F5" s="5" t="n">
        <v>1273</v>
      </c>
      <c r="H5" s="5" t="n">
        <v>7628</v>
      </c>
    </row>
    <row r="6">
      <c r="A6" s="4" t="inlineStr">
        <is>
          <t>Equipment</t>
        </is>
      </c>
      <c r="B6" s="5" t="n">
        <v>22637</v>
      </c>
      <c r="F6" s="5" t="n">
        <v>33882</v>
      </c>
      <c r="H6" s="5" t="n">
        <v>1056</v>
      </c>
    </row>
    <row r="7">
      <c r="A7" s="4" t="inlineStr">
        <is>
          <t>Exploration and evaluation assets</t>
        </is>
      </c>
      <c r="F7" s="5" t="n">
        <v>900463</v>
      </c>
      <c r="H7" s="5" t="n">
        <v>864270</v>
      </c>
    </row>
    <row r="8">
      <c r="A8" s="4" t="inlineStr">
        <is>
          <t>Total assets</t>
        </is>
      </c>
      <c r="B8" s="5" t="n">
        <v>1471674</v>
      </c>
      <c r="F8" s="5" t="n">
        <v>996104</v>
      </c>
      <c r="H8" s="5" t="n">
        <v>886008</v>
      </c>
    </row>
    <row r="9">
      <c r="A9" s="4" t="inlineStr">
        <is>
          <t>Current liabilities</t>
        </is>
      </c>
      <c r="B9" s="5" t="n">
        <v>247400</v>
      </c>
      <c r="F9" s="5" t="n">
        <v>266840</v>
      </c>
      <c r="H9" s="5" t="n">
        <v>581931</v>
      </c>
    </row>
    <row r="10">
      <c r="A10" s="4" t="inlineStr">
        <is>
          <t>Non-current liabilities</t>
        </is>
      </c>
      <c r="F10" s="5" t="n">
        <v>1546774</v>
      </c>
      <c r="H10" s="5" t="n">
        <v>947274</v>
      </c>
    </row>
    <row r="11">
      <c r="A11" s="4" t="inlineStr">
        <is>
          <t>Total liabilities</t>
        </is>
      </c>
      <c r="B11" s="5" t="n">
        <v>2114323</v>
      </c>
      <c r="F11" s="5" t="n">
        <v>1813614</v>
      </c>
      <c r="H11" s="5" t="n">
        <v>1529205</v>
      </c>
    </row>
    <row r="12">
      <c r="A12" s="4" t="inlineStr">
        <is>
          <t>Share capital</t>
        </is>
      </c>
      <c r="B12" s="5" t="n">
        <v>7755830</v>
      </c>
      <c r="F12" s="5" t="n">
        <v>6409558</v>
      </c>
      <c r="H12" s="5" t="n">
        <v>6409558</v>
      </c>
    </row>
    <row r="13">
      <c r="A13" s="4" t="inlineStr">
        <is>
          <t>Share-based payment reserve</t>
        </is>
      </c>
      <c r="B13" s="5" t="n">
        <v>4034929</v>
      </c>
      <c r="F13" s="5" t="n">
        <v>3521907</v>
      </c>
      <c r="H13" s="5" t="n">
        <v>3521907</v>
      </c>
    </row>
    <row r="14">
      <c r="A14" s="4" t="inlineStr">
        <is>
          <t>Deficit</t>
        </is>
      </c>
      <c r="B14" s="5" t="n">
        <v>-12144764</v>
      </c>
      <c r="F14" s="5" t="n">
        <v>-10522764</v>
      </c>
      <c r="H14" s="5" t="n">
        <v>-10312110</v>
      </c>
    </row>
    <row r="15">
      <c r="A15" s="4" t="inlineStr">
        <is>
          <t>Accumulated other comprehensive loss</t>
        </is>
      </c>
      <c r="B15" s="5" t="n">
        <v>-288644</v>
      </c>
      <c r="F15" s="5" t="n">
        <v>-226211</v>
      </c>
      <c r="H15" s="5" t="n">
        <v>-262552</v>
      </c>
    </row>
    <row r="16">
      <c r="A16" s="4" t="inlineStr">
        <is>
          <t>Total shareholders' deficit</t>
        </is>
      </c>
      <c r="B16" s="5" t="n">
        <v>-642649</v>
      </c>
      <c r="F16" s="5" t="n">
        <v>-817510</v>
      </c>
      <c r="H16" s="5" t="n">
        <v>-643197</v>
      </c>
      <c r="I16" s="6" t="n">
        <v>-643197</v>
      </c>
    </row>
    <row r="17">
      <c r="A17" s="4" t="inlineStr">
        <is>
          <t>Total liabilities and shareholders' deficit</t>
        </is>
      </c>
      <c r="B17" s="5" t="n">
        <v>1471674</v>
      </c>
      <c r="F17" s="6" t="n">
        <v>996104</v>
      </c>
      <c r="H17" s="6" t="n">
        <v>886008</v>
      </c>
    </row>
    <row r="18">
      <c r="A18" s="4" t="inlineStr">
        <is>
          <t>Operating expenses</t>
        </is>
      </c>
      <c r="B18" s="5" t="n">
        <v>-1520118</v>
      </c>
      <c r="D18" s="6" t="n">
        <v>-357570</v>
      </c>
    </row>
    <row r="19">
      <c r="A19" s="4" t="inlineStr">
        <is>
          <t>Foreign exchange loss</t>
        </is>
      </c>
      <c r="D19" s="5" t="n">
        <v>-2811</v>
      </c>
    </row>
    <row r="20">
      <c r="A20" s="4" t="inlineStr">
        <is>
          <t>Forgiveness of debt</t>
        </is>
      </c>
      <c r="B20" s="5" t="n">
        <v>13858</v>
      </c>
      <c r="D20" s="5" t="n">
        <v>255493</v>
      </c>
    </row>
    <row r="21">
      <c r="A21" s="4" t="inlineStr">
        <is>
          <t>Interest on notes payable</t>
        </is>
      </c>
      <c r="B21" s="5" t="n">
        <v>-118144</v>
      </c>
      <c r="D21" s="5" t="n">
        <v>-105766</v>
      </c>
    </row>
    <row r="22">
      <c r="A22" s="4" t="inlineStr">
        <is>
          <t>Net loss</t>
        </is>
      </c>
      <c r="B22" s="5" t="n">
        <v>-1622000</v>
      </c>
      <c r="D22" s="5" t="n">
        <v>-210654</v>
      </c>
      <c r="E22" s="4" t="inlineStr">
        <is>
          <t>[1]</t>
        </is>
      </c>
    </row>
    <row r="23">
      <c r="A23" s="4" t="inlineStr">
        <is>
          <t>Foreign currency translation</t>
        </is>
      </c>
      <c r="B23" s="5" t="n">
        <v>-62433</v>
      </c>
      <c r="D23" s="5" t="n">
        <v>36341</v>
      </c>
    </row>
    <row r="24">
      <c r="A24" s="4" t="inlineStr">
        <is>
          <t>Comprehensive loss</t>
        </is>
      </c>
      <c r="B24" s="6" t="n">
        <v>-1684433</v>
      </c>
      <c r="D24" s="6" t="n">
        <v>-174313</v>
      </c>
    </row>
    <row r="25">
      <c r="A25" s="4" t="inlineStr">
        <is>
          <t>Earnings per share - basic and diluted | $ / shares</t>
        </is>
      </c>
      <c r="B25" s="7" t="n">
        <v>-0.04</v>
      </c>
      <c r="D25" s="7" t="n">
        <v>-0.01</v>
      </c>
    </row>
    <row r="26">
      <c r="A26" s="4" t="inlineStr">
        <is>
          <t>Previously stated [member]</t>
        </is>
      </c>
    </row>
    <row r="27">
      <c r="A27" s="3" t="inlineStr">
        <is>
          <t>IfrsStatementLineItems [Line Items]</t>
        </is>
      </c>
    </row>
    <row r="28">
      <c r="A28" s="4" t="inlineStr">
        <is>
          <t>Cash</t>
        </is>
      </c>
      <c r="C28" s="6" t="n">
        <v>47293</v>
      </c>
      <c r="G28" s="6" t="n">
        <v>9865</v>
      </c>
    </row>
    <row r="29">
      <c r="A29" s="4" t="inlineStr">
        <is>
          <t>Other current assets</t>
        </is>
      </c>
      <c r="C29" s="5" t="n">
        <v>994</v>
      </c>
      <c r="G29" s="5" t="n">
        <v>5764</v>
      </c>
    </row>
    <row r="30">
      <c r="A30" s="4" t="inlineStr">
        <is>
          <t>Equipment</t>
        </is>
      </c>
      <c r="C30" s="5" t="n">
        <v>26450</v>
      </c>
      <c r="G30" s="5" t="n">
        <v>798</v>
      </c>
    </row>
    <row r="31">
      <c r="A31" s="4" t="inlineStr">
        <is>
          <t>Exploration and evaluation assets</t>
        </is>
      </c>
      <c r="C31" s="5" t="n">
        <v>702941</v>
      </c>
      <c r="G31" s="5" t="n">
        <v>653117</v>
      </c>
    </row>
    <row r="32">
      <c r="A32" s="4" t="inlineStr">
        <is>
          <t>Total assets</t>
        </is>
      </c>
      <c r="C32" s="5" t="n">
        <v>777678</v>
      </c>
      <c r="G32" s="5" t="n">
        <v>669544</v>
      </c>
    </row>
    <row r="33">
      <c r="A33" s="4" t="inlineStr">
        <is>
          <t>Current liabilities</t>
        </is>
      </c>
      <c r="C33" s="5" t="n">
        <v>208744</v>
      </c>
      <c r="G33" s="5" t="n">
        <v>439758</v>
      </c>
    </row>
    <row r="34">
      <c r="A34" s="4" t="inlineStr">
        <is>
          <t>Non-current liabilities</t>
        </is>
      </c>
      <c r="C34" s="5" t="n">
        <v>1210035</v>
      </c>
      <c r="G34" s="5" t="n">
        <v>715842</v>
      </c>
    </row>
    <row r="35">
      <c r="A35" s="4" t="inlineStr">
        <is>
          <t>Total liabilities</t>
        </is>
      </c>
      <c r="C35" s="5" t="n">
        <v>1418779</v>
      </c>
      <c r="G35" s="5" t="n">
        <v>1155600</v>
      </c>
    </row>
    <row r="36">
      <c r="A36" s="4" t="inlineStr">
        <is>
          <t>Share capital</t>
        </is>
      </c>
      <c r="C36" s="5" t="n">
        <v>6281521</v>
      </c>
      <c r="G36" s="5" t="n">
        <v>6281521</v>
      </c>
    </row>
    <row r="37">
      <c r="A37" s="4" t="inlineStr">
        <is>
          <t>Share-based payment reserve</t>
        </is>
      </c>
      <c r="C37" s="5" t="n">
        <v>2891764</v>
      </c>
      <c r="G37" s="5" t="n">
        <v>2891764</v>
      </c>
    </row>
    <row r="38">
      <c r="A38" s="4" t="inlineStr">
        <is>
          <t>Deficit</t>
        </is>
      </c>
      <c r="C38" s="5" t="n">
        <v>-9744146</v>
      </c>
      <c r="G38" s="5" t="n">
        <v>-9584892</v>
      </c>
    </row>
    <row r="39">
      <c r="A39" s="4" t="inlineStr">
        <is>
          <t>Accumulated other comprehensive loss</t>
        </is>
      </c>
      <c r="C39" s="5" t="n">
        <v>-70240</v>
      </c>
      <c r="G39" s="5" t="n">
        <v>-74449</v>
      </c>
    </row>
    <row r="40">
      <c r="A40" s="4" t="inlineStr">
        <is>
          <t>Total shareholders' deficit</t>
        </is>
      </c>
      <c r="C40" s="5" t="n">
        <v>-641101</v>
      </c>
      <c r="G40" s="5" t="n">
        <v>-486056</v>
      </c>
    </row>
    <row r="41">
      <c r="A41" s="4" t="inlineStr">
        <is>
          <t>Total liabilities and shareholders' deficit</t>
        </is>
      </c>
      <c r="C41" s="5" t="n">
        <v>777678</v>
      </c>
      <c r="G41" s="6" t="n">
        <v>669544</v>
      </c>
    </row>
    <row r="42">
      <c r="A42" s="4" t="inlineStr">
        <is>
          <t>Operating expenses</t>
        </is>
      </c>
      <c r="C42" s="5" t="n">
        <v>-267297</v>
      </c>
    </row>
    <row r="43">
      <c r="A43" s="4" t="inlineStr">
        <is>
          <t>Foreign exchange loss</t>
        </is>
      </c>
      <c r="C43" s="5" t="n">
        <v>-2148</v>
      </c>
    </row>
    <row r="44">
      <c r="A44" s="4" t="inlineStr">
        <is>
          <t>Forgiveness of debt</t>
        </is>
      </c>
      <c r="C44" s="5" t="n">
        <v>189228</v>
      </c>
    </row>
    <row r="45">
      <c r="A45" s="4" t="inlineStr">
        <is>
          <t>Interest on notes payable</t>
        </is>
      </c>
      <c r="C45" s="5" t="n">
        <v>-79037</v>
      </c>
    </row>
    <row r="46">
      <c r="A46" s="4" t="inlineStr">
        <is>
          <t>Net loss</t>
        </is>
      </c>
      <c r="C46" s="5" t="n">
        <v>-159254</v>
      </c>
    </row>
    <row r="47">
      <c r="A47" s="4" t="inlineStr">
        <is>
          <t>Foreign currency translation</t>
        </is>
      </c>
      <c r="C47" s="5" t="n">
        <v>4209</v>
      </c>
    </row>
    <row r="48">
      <c r="A48" s="4" t="inlineStr">
        <is>
          <t>Comprehensive loss</t>
        </is>
      </c>
      <c r="C48" s="6" t="n">
        <v>-155045</v>
      </c>
    </row>
    <row r="49">
      <c r="A49" s="4" t="inlineStr">
        <is>
          <t>Earnings per share - basic and diluted | $ / shares</t>
        </is>
      </c>
      <c r="C49" s="6" t="n">
        <v>0</v>
      </c>
    </row>
    <row r="50"/>
    <row r="51">
      <c r="A51" s="4" t="inlineStr">
        <is>
          <t>[1]</t>
        </is>
      </c>
      <c r="B51" s="4" t="inlineStr">
        <is>
          <t>Restated for change
in presentation currency (Notes 2(c) and 5)</t>
        </is>
      </c>
    </row>
  </sheetData>
  <mergeCells count="6">
    <mergeCell ref="A1:A2"/>
    <mergeCell ref="B1:E1"/>
    <mergeCell ref="G1:H1"/>
    <mergeCell ref="D2:E2"/>
    <mergeCell ref="A50:I50"/>
    <mergeCell ref="B51:I5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FINANCIAL INSTRUMENTS (Details) - CAD ($)</t>
        </is>
      </c>
      <c r="B1" s="2" t="inlineStr">
        <is>
          <t>Jan. 31, 2022</t>
        </is>
      </c>
      <c r="C1" s="2" t="inlineStr">
        <is>
          <t>Jan. 31, 2021</t>
        </is>
      </c>
      <c r="D1" s="2" t="inlineStr">
        <is>
          <t>Feb. 01, 2020</t>
        </is>
      </c>
    </row>
    <row r="2">
      <c r="A2" s="3" t="inlineStr">
        <is>
          <t>Financial Instruments And Risks</t>
        </is>
      </c>
    </row>
    <row r="3">
      <c r="A3" s="4" t="inlineStr">
        <is>
          <t>Cash</t>
        </is>
      </c>
      <c r="B3" s="6" t="n">
        <v>474317</v>
      </c>
      <c r="C3" s="6" t="n">
        <v>60486</v>
      </c>
      <c r="D3" s="6" t="n">
        <v>13054</v>
      </c>
    </row>
    <row r="4">
      <c r="A4" s="4" t="inlineStr">
        <is>
          <t>Accounts payable</t>
        </is>
      </c>
      <c r="B4" s="5" t="n">
        <v>87938</v>
      </c>
      <c r="C4" s="5" t="n">
        <v>100658</v>
      </c>
      <c r="D4" s="5" t="n">
        <v>316398</v>
      </c>
    </row>
    <row r="5">
      <c r="A5" s="4" t="inlineStr">
        <is>
          <t>Accrued liabilities</t>
        </is>
      </c>
      <c r="B5" s="5" t="n">
        <v>102208</v>
      </c>
      <c r="C5" s="5" t="n">
        <v>56850</v>
      </c>
      <c r="D5" s="5" t="n">
        <v>223541</v>
      </c>
    </row>
    <row r="6">
      <c r="A6" s="4" t="inlineStr">
        <is>
          <t>Due to related parties</t>
        </is>
      </c>
      <c r="B6" s="5" t="n">
        <v>57254</v>
      </c>
      <c r="C6" s="5" t="n">
        <v>90117</v>
      </c>
      <c r="D6" s="5" t="n">
        <v>9636</v>
      </c>
    </row>
    <row r="7">
      <c r="A7" s="4" t="inlineStr">
        <is>
          <t>Notes payable</t>
        </is>
      </c>
      <c r="B7" s="4" t="inlineStr">
        <is>
          <t xml:space="preserve"> </t>
        </is>
      </c>
      <c r="C7" s="6" t="n">
        <v>19215</v>
      </c>
      <c r="D7" s="6" t="n">
        <v>323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FAIR VALUE OF ASSETS AND LIABILITIES (Details) - CAD ($)</t>
        </is>
      </c>
      <c r="B1" s="2" t="inlineStr">
        <is>
          <t>Jan. 31, 2022</t>
        </is>
      </c>
      <c r="C1" s="2" t="inlineStr">
        <is>
          <t>Jan. 31, 2021</t>
        </is>
      </c>
      <c r="D1" s="2" t="inlineStr">
        <is>
          <t>Feb. 01, 2020</t>
        </is>
      </c>
    </row>
    <row r="2">
      <c r="A2" s="3" t="inlineStr">
        <is>
          <t>IfrsStatementLineItems [Line Items]</t>
        </is>
      </c>
    </row>
    <row r="3">
      <c r="A3" s="4" t="inlineStr">
        <is>
          <t>Cash</t>
        </is>
      </c>
      <c r="B3" s="6" t="n">
        <v>474317</v>
      </c>
      <c r="C3" s="6" t="n">
        <v>60486</v>
      </c>
      <c r="D3" s="6" t="n">
        <v>13054</v>
      </c>
    </row>
    <row r="4">
      <c r="A4" s="4" t="inlineStr">
        <is>
          <t>Cash [Member]</t>
        </is>
      </c>
    </row>
    <row r="5">
      <c r="A5" s="3" t="inlineStr">
        <is>
          <t>IfrsStatementLineItems [Line Items]</t>
        </is>
      </c>
    </row>
    <row r="6">
      <c r="A6" s="4" t="inlineStr">
        <is>
          <t>Cash</t>
        </is>
      </c>
      <c r="B6" s="5" t="n">
        <v>474317</v>
      </c>
    </row>
    <row r="7">
      <c r="A7" s="4" t="inlineStr">
        <is>
          <t>Level 1 of fair value hierarchy [member]</t>
        </is>
      </c>
    </row>
    <row r="8">
      <c r="A8" s="3" t="inlineStr">
        <is>
          <t>IfrsStatementLineItems [Line Items]</t>
        </is>
      </c>
    </row>
    <row r="9">
      <c r="A9" s="4" t="inlineStr">
        <is>
          <t>Cash</t>
        </is>
      </c>
      <c r="B9" s="5" t="n">
        <v>474317</v>
      </c>
    </row>
    <row r="10">
      <c r="A10" s="4" t="inlineStr">
        <is>
          <t>Level 1 of fair value hierarchy [member] | Cash [Member]</t>
        </is>
      </c>
    </row>
    <row r="11">
      <c r="A11" s="3" t="inlineStr">
        <is>
          <t>IfrsStatementLineItems [Line Items]</t>
        </is>
      </c>
    </row>
    <row r="12">
      <c r="A12" s="4" t="inlineStr">
        <is>
          <t>Cash</t>
        </is>
      </c>
      <c r="B12" s="5" t="n">
        <v>474317</v>
      </c>
    </row>
    <row r="13">
      <c r="A13" s="4" t="inlineStr">
        <is>
          <t>Level 2 of fair value hierarchy [member]</t>
        </is>
      </c>
    </row>
    <row r="14">
      <c r="A14" s="3" t="inlineStr">
        <is>
          <t>IfrsStatementLineItems [Line Items]</t>
        </is>
      </c>
    </row>
    <row r="15">
      <c r="A15" s="4" t="inlineStr">
        <is>
          <t>Cash</t>
        </is>
      </c>
      <c r="B15" s="4" t="inlineStr">
        <is>
          <t xml:space="preserve"> </t>
        </is>
      </c>
    </row>
    <row r="16">
      <c r="A16" s="4" t="inlineStr">
        <is>
          <t>Level 2 of fair value hierarchy [member] | Cash [Member]</t>
        </is>
      </c>
    </row>
    <row r="17">
      <c r="A17" s="3" t="inlineStr">
        <is>
          <t>IfrsStatementLineItems [Line Items]</t>
        </is>
      </c>
    </row>
    <row r="18">
      <c r="A18" s="4" t="inlineStr">
        <is>
          <t>Cash</t>
        </is>
      </c>
      <c r="B18" s="4" t="inlineStr">
        <is>
          <t xml:space="preserve"> </t>
        </is>
      </c>
    </row>
    <row r="19">
      <c r="A19" s="4" t="inlineStr">
        <is>
          <t>Level 3 of fair value hierarchy [member]</t>
        </is>
      </c>
    </row>
    <row r="20">
      <c r="A20" s="3" t="inlineStr">
        <is>
          <t>IfrsStatementLineItems [Line Items]</t>
        </is>
      </c>
    </row>
    <row r="21">
      <c r="A21" s="4" t="inlineStr">
        <is>
          <t>Cash</t>
        </is>
      </c>
      <c r="B21" s="4" t="inlineStr">
        <is>
          <t xml:space="preserve"> </t>
        </is>
      </c>
    </row>
    <row r="22">
      <c r="A22" s="4" t="inlineStr">
        <is>
          <t>Level 3 of fair value hierarchy [member] | Cash [Member]</t>
        </is>
      </c>
    </row>
    <row r="23">
      <c r="A23" s="3" t="inlineStr">
        <is>
          <t>IfrsStatementLineItems [Line Items]</t>
        </is>
      </c>
    </row>
    <row r="24">
      <c r="A24" s="4" t="inlineStr">
        <is>
          <t>Cash</t>
        </is>
      </c>
      <c r="B2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CONTRACTUAL MATURITIES OF FINANCIAL LIABILITIES (Details) - CAD ($)</t>
        </is>
      </c>
      <c r="B1" s="2" t="inlineStr">
        <is>
          <t>Jan. 31, 2022</t>
        </is>
      </c>
      <c r="C1" s="2" t="inlineStr">
        <is>
          <t>Jan. 31, 2021</t>
        </is>
      </c>
      <c r="D1" s="2" t="inlineStr">
        <is>
          <t>Feb. 01, 2020</t>
        </is>
      </c>
    </row>
    <row r="2">
      <c r="A2" s="3" t="inlineStr">
        <is>
          <t>IfrsStatementLineItems [Line Items]</t>
        </is>
      </c>
    </row>
    <row r="3">
      <c r="A3" s="4" t="inlineStr">
        <is>
          <t>Amounts due to related parties</t>
        </is>
      </c>
      <c r="B3" s="6" t="n">
        <v>57254</v>
      </c>
      <c r="C3" s="6" t="n">
        <v>90117</v>
      </c>
      <c r="D3" s="6" t="n">
        <v>9636</v>
      </c>
    </row>
    <row r="4">
      <c r="A4" s="4" t="inlineStr">
        <is>
          <t>Withholding taxes payable</t>
        </is>
      </c>
      <c r="B4" s="5" t="n">
        <v>151907</v>
      </c>
      <c r="C4" s="5" t="n">
        <v>149387</v>
      </c>
      <c r="D4" s="4" t="inlineStr">
        <is>
          <t xml:space="preserve"> </t>
        </is>
      </c>
    </row>
    <row r="5">
      <c r="A5" s="4" t="inlineStr">
        <is>
          <t>Current liabilities</t>
        </is>
      </c>
      <c r="B5" s="5" t="n">
        <v>247400</v>
      </c>
      <c r="C5" s="6" t="n">
        <v>266840</v>
      </c>
      <c r="D5" s="6" t="n">
        <v>581931</v>
      </c>
    </row>
    <row r="6">
      <c r="A6" s="4" t="inlineStr">
        <is>
          <t>Not later than one year [member] | Accounts Payables and Accrued Liabilities [Member]</t>
        </is>
      </c>
    </row>
    <row r="7">
      <c r="A7" s="3" t="inlineStr">
        <is>
          <t>IfrsStatementLineItems [Line Items]</t>
        </is>
      </c>
    </row>
    <row r="8">
      <c r="A8" s="4" t="inlineStr">
        <is>
          <t>Accounts payable and accrued liabilities</t>
        </is>
      </c>
      <c r="B8" s="5" t="n">
        <v>190146</v>
      </c>
    </row>
    <row r="9">
      <c r="A9" s="4" t="inlineStr">
        <is>
          <t>Amounts due to related parties</t>
        </is>
      </c>
      <c r="B9" s="5" t="n">
        <v>57254</v>
      </c>
    </row>
    <row r="10">
      <c r="A10" s="4" t="inlineStr">
        <is>
          <t>Loans payable in default</t>
        </is>
      </c>
      <c r="B10" s="4" t="inlineStr">
        <is>
          <t xml:space="preserve"> </t>
        </is>
      </c>
    </row>
    <row r="11">
      <c r="A11" s="4" t="inlineStr">
        <is>
          <t>Withholding taxes payable</t>
        </is>
      </c>
      <c r="B11" s="4" t="inlineStr">
        <is>
          <t xml:space="preserve"> </t>
        </is>
      </c>
    </row>
    <row r="12">
      <c r="A12" s="4" t="inlineStr">
        <is>
          <t>Current liabilities</t>
        </is>
      </c>
      <c r="B12" s="6" t="n">
        <v>247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3" customWidth="1" min="2" max="2"/>
    <col width="14" customWidth="1" min="3" max="3"/>
    <col width="13" customWidth="1" min="4" max="4"/>
  </cols>
  <sheetData>
    <row r="1">
      <c r="A1" s="1" t="inlineStr">
        <is>
          <t>FINANCIAL INSTRUMENTS AND RISKS (Details Narrative) - CAD ($)</t>
        </is>
      </c>
      <c r="B1" s="2" t="inlineStr">
        <is>
          <t>May 17, 2021</t>
        </is>
      </c>
      <c r="C1" s="2" t="inlineStr">
        <is>
          <t>Feb. 10, 2021</t>
        </is>
      </c>
      <c r="D1" s="2" t="inlineStr">
        <is>
          <t>May 31, 2022</t>
        </is>
      </c>
    </row>
    <row r="2">
      <c r="A2" s="3" t="inlineStr">
        <is>
          <t>IfrsStatementLineItems [Line Items]</t>
        </is>
      </c>
    </row>
    <row r="3">
      <c r="A3" s="4" t="inlineStr">
        <is>
          <t>Proceeds from offerings</t>
        </is>
      </c>
      <c r="B3" s="6" t="n">
        <v>577450</v>
      </c>
      <c r="C3" s="6" t="n">
        <v>6424684</v>
      </c>
    </row>
    <row r="4">
      <c r="A4" s="4" t="inlineStr">
        <is>
          <t>Liquidity risk [member]</t>
        </is>
      </c>
    </row>
    <row r="5">
      <c r="A5" s="3" t="inlineStr">
        <is>
          <t>IfrsStatementLineItems [Line Items]</t>
        </is>
      </c>
    </row>
    <row r="6">
      <c r="A6" s="4" t="inlineStr">
        <is>
          <t>Proceeds from loan</t>
        </is>
      </c>
      <c r="D6" s="6" t="n">
        <v>432702</v>
      </c>
    </row>
    <row r="7">
      <c r="A7" s="4" t="inlineStr">
        <is>
          <t>Proceeds from offerings</t>
        </is>
      </c>
      <c r="D7" s="6" t="n">
        <v>4963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EXPLORATION AND EVALUATION ASSETS (Details) - CAD ($)</t>
        </is>
      </c>
      <c r="B1" s="2" t="inlineStr">
        <is>
          <t>12 Months Ended</t>
        </is>
      </c>
    </row>
    <row r="2">
      <c r="B2" s="2" t="inlineStr">
        <is>
          <t>Jan. 31, 2022</t>
        </is>
      </c>
      <c r="C2" s="2" t="inlineStr">
        <is>
          <t>Jan. 31, 2021</t>
        </is>
      </c>
    </row>
    <row r="3">
      <c r="A3" s="3" t="inlineStr">
        <is>
          <t>IfrsStatementLineItems [Line Items]</t>
        </is>
      </c>
    </row>
    <row r="4">
      <c r="A4" s="4" t="inlineStr">
        <is>
          <t>Total costs, beginning balance</t>
        </is>
      </c>
      <c r="B4" s="6" t="n">
        <v>900463</v>
      </c>
      <c r="C4" s="6" t="n">
        <v>864270</v>
      </c>
    </row>
    <row r="5">
      <c r="A5" s="4" t="inlineStr">
        <is>
          <t>Effect of foreign currency translation</t>
        </is>
      </c>
      <c r="B5" s="5" t="n">
        <v>-78690</v>
      </c>
      <c r="C5" s="5" t="n">
        <v>36193</v>
      </c>
    </row>
    <row r="6">
      <c r="A6" s="4" t="inlineStr">
        <is>
          <t>Total costs, ending balance</t>
        </is>
      </c>
      <c r="B6" s="5" t="n">
        <v>821773</v>
      </c>
      <c r="C6" s="5" t="n">
        <v>900463</v>
      </c>
    </row>
    <row r="7">
      <c r="A7" s="4" t="inlineStr">
        <is>
          <t>Farellon [Member]</t>
        </is>
      </c>
    </row>
    <row r="8">
      <c r="A8" s="3" t="inlineStr">
        <is>
          <t>IfrsStatementLineItems [Line Items]</t>
        </is>
      </c>
    </row>
    <row r="9">
      <c r="A9" s="4" t="inlineStr">
        <is>
          <t>Total costs, beginning balance</t>
        </is>
      </c>
      <c r="B9" s="5" t="n">
        <v>473792</v>
      </c>
      <c r="C9" s="5" t="n">
        <v>454749</v>
      </c>
    </row>
    <row r="10">
      <c r="A10" s="4" t="inlineStr">
        <is>
          <t>Effect of foreign currency translation</t>
        </is>
      </c>
      <c r="B10" s="5" t="n">
        <v>-41403</v>
      </c>
      <c r="C10" s="5" t="n">
        <v>19043</v>
      </c>
    </row>
    <row r="11">
      <c r="A11" s="4" t="inlineStr">
        <is>
          <t>Total costs, ending balance</t>
        </is>
      </c>
      <c r="B11" s="5" t="n">
        <v>432389</v>
      </c>
      <c r="C11" s="5" t="n">
        <v>473792</v>
      </c>
    </row>
    <row r="12">
      <c r="A12" s="4" t="inlineStr">
        <is>
          <t>Quina [Member]</t>
        </is>
      </c>
    </row>
    <row r="13">
      <c r="A13" s="3" t="inlineStr">
        <is>
          <t>IfrsStatementLineItems [Line Items]</t>
        </is>
      </c>
    </row>
    <row r="14">
      <c r="A14" s="4" t="inlineStr">
        <is>
          <t>Total costs, beginning balance</t>
        </is>
      </c>
      <c r="B14" s="5" t="n">
        <v>182618</v>
      </c>
      <c r="C14" s="5" t="n">
        <v>175278</v>
      </c>
    </row>
    <row r="15">
      <c r="A15" s="4" t="inlineStr">
        <is>
          <t>Effect of foreign currency translation</t>
        </is>
      </c>
      <c r="B15" s="5" t="n">
        <v>-15958</v>
      </c>
      <c r="C15" s="5" t="n">
        <v>7341</v>
      </c>
    </row>
    <row r="16">
      <c r="A16" s="4" t="inlineStr">
        <is>
          <t>Total costs, ending balance</t>
        </is>
      </c>
      <c r="B16" s="5" t="n">
        <v>166660</v>
      </c>
      <c r="C16" s="5" t="n">
        <v>182618</v>
      </c>
    </row>
    <row r="17">
      <c r="A17" s="4" t="inlineStr">
        <is>
          <t>Exeter [Member]</t>
        </is>
      </c>
    </row>
    <row r="18">
      <c r="A18" s="3" t="inlineStr">
        <is>
          <t>IfrsStatementLineItems [Line Items]</t>
        </is>
      </c>
    </row>
    <row r="19">
      <c r="A19" s="4" t="inlineStr">
        <is>
          <t>Total costs, beginning balance</t>
        </is>
      </c>
      <c r="B19" s="5" t="n">
        <v>185479</v>
      </c>
      <c r="C19" s="5" t="n">
        <v>178024</v>
      </c>
    </row>
    <row r="20">
      <c r="A20" s="4" t="inlineStr">
        <is>
          <t>Effect of foreign currency translation</t>
        </is>
      </c>
      <c r="B20" s="5" t="n">
        <v>-16209</v>
      </c>
      <c r="C20" s="5" t="n">
        <v>7455</v>
      </c>
    </row>
    <row r="21">
      <c r="A21" s="4" t="inlineStr">
        <is>
          <t>Total costs, ending balance</t>
        </is>
      </c>
      <c r="B21" s="5" t="n">
        <v>169270</v>
      </c>
      <c r="C21" s="5" t="n">
        <v>185479</v>
      </c>
    </row>
    <row r="22">
      <c r="A22" s="4" t="inlineStr">
        <is>
          <t>Farellon Project [Member]</t>
        </is>
      </c>
    </row>
    <row r="23">
      <c r="A23" s="3" t="inlineStr">
        <is>
          <t>IfrsStatementLineItems [Line Items]</t>
        </is>
      </c>
    </row>
    <row r="24">
      <c r="A24" s="4" t="inlineStr">
        <is>
          <t>Total costs, beginning balance</t>
        </is>
      </c>
      <c r="B24" s="5" t="n">
        <v>841889</v>
      </c>
      <c r="C24" s="5" t="n">
        <v>808051</v>
      </c>
    </row>
    <row r="25">
      <c r="A25" s="4" t="inlineStr">
        <is>
          <t>Effect of foreign currency translation</t>
        </is>
      </c>
      <c r="B25" s="5" t="n">
        <v>-73570</v>
      </c>
      <c r="C25" s="5" t="n">
        <v>33839</v>
      </c>
    </row>
    <row r="26">
      <c r="A26" s="4" t="inlineStr">
        <is>
          <t>Total costs, ending balance</t>
        </is>
      </c>
      <c r="B26" s="5" t="n">
        <v>768319</v>
      </c>
      <c r="C26" s="5" t="n">
        <v>841889</v>
      </c>
    </row>
    <row r="27">
      <c r="A27" s="4" t="inlineStr">
        <is>
          <t>Perth Project [Member]</t>
        </is>
      </c>
    </row>
    <row r="28">
      <c r="A28" s="3" t="inlineStr">
        <is>
          <t>IfrsStatementLineItems [Line Items]</t>
        </is>
      </c>
    </row>
    <row r="29">
      <c r="A29" s="4" t="inlineStr">
        <is>
          <t>Total costs, beginning balance</t>
        </is>
      </c>
      <c r="B29" s="5" t="n">
        <v>58573</v>
      </c>
      <c r="C29" s="5" t="n">
        <v>56219</v>
      </c>
    </row>
    <row r="30">
      <c r="A30" s="4" t="inlineStr">
        <is>
          <t>Effect of foreign currency translation</t>
        </is>
      </c>
      <c r="B30" s="5" t="n">
        <v>-5119</v>
      </c>
      <c r="C30" s="5" t="n">
        <v>2354</v>
      </c>
    </row>
    <row r="31">
      <c r="A31" s="4" t="inlineStr">
        <is>
          <t>Total costs, ending balance</t>
        </is>
      </c>
      <c r="B31" s="6" t="n">
        <v>53454</v>
      </c>
      <c r="C31" s="6" t="n">
        <v>5857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9" customWidth="1" min="1" max="1"/>
    <col width="64" customWidth="1" min="2" max="2"/>
    <col width="24" customWidth="1" min="3" max="3"/>
    <col width="41" customWidth="1" min="4" max="4"/>
    <col width="27" customWidth="1" min="5" max="5"/>
    <col width="48" customWidth="1" min="6" max="6"/>
    <col width="13" customWidth="1" min="7" max="7"/>
    <col width="13" customWidth="1" min="8" max="8"/>
  </cols>
  <sheetData>
    <row r="1">
      <c r="A1" s="1" t="inlineStr">
        <is>
          <t>Consolidated Statements of Shareholders' Deficit - CAD ($)</t>
        </is>
      </c>
      <c r="C1" s="2" t="inlineStr">
        <is>
          <t>Issued capital [member]</t>
        </is>
      </c>
      <c r="D1" s="2" t="inlineStr">
        <is>
          <t>Reserve of share-based payments [member]</t>
        </is>
      </c>
      <c r="E1" s="2" t="inlineStr">
        <is>
          <t>Retained earnings [member]</t>
        </is>
      </c>
      <c r="F1" s="2" t="inlineStr">
        <is>
          <t>Accumulated other comprehensive income [member]</t>
        </is>
      </c>
      <c r="G1" s="2" t="inlineStr">
        <is>
          <t>Total</t>
        </is>
      </c>
    </row>
    <row r="2">
      <c r="A2" s="4" t="inlineStr">
        <is>
          <t>Equity at beginning of period at Jan. 31, 2020</t>
        </is>
      </c>
      <c r="C2" s="6" t="n">
        <v>6409558</v>
      </c>
      <c r="D2" s="6" t="n">
        <v>3521907</v>
      </c>
      <c r="E2" s="6" t="n">
        <v>-10312110</v>
      </c>
      <c r="F2" s="6" t="n">
        <v>-262552</v>
      </c>
      <c r="G2" s="6" t="n">
        <v>-643197</v>
      </c>
    </row>
    <row r="3">
      <c r="A3" s="4" t="inlineStr">
        <is>
          <t>Balance, value at Jan. 31, 2020</t>
        </is>
      </c>
      <c r="B3" s="4" t="inlineStr">
        <is>
          <t>[1]</t>
        </is>
      </c>
      <c r="C3" s="5" t="n">
        <v>41218008</v>
      </c>
    </row>
    <row r="4">
      <c r="A4" s="3" t="inlineStr">
        <is>
          <t>IfrsStatementLineItems [Line Items]</t>
        </is>
      </c>
    </row>
    <row r="5">
      <c r="A5" s="4" t="inlineStr">
        <is>
          <t>Net loss</t>
        </is>
      </c>
      <c r="C5" s="4" t="inlineStr">
        <is>
          <t xml:space="preserve"> </t>
        </is>
      </c>
      <c r="D5" s="4" t="inlineStr">
        <is>
          <t xml:space="preserve"> </t>
        </is>
      </c>
      <c r="E5" s="5" t="n">
        <v>-210654</v>
      </c>
      <c r="F5" s="4" t="inlineStr">
        <is>
          <t xml:space="preserve"> </t>
        </is>
      </c>
      <c r="G5" s="5" t="n">
        <v>-210654</v>
      </c>
      <c r="H5" s="4" t="inlineStr">
        <is>
          <t>[2]</t>
        </is>
      </c>
    </row>
    <row r="6">
      <c r="A6" s="4" t="inlineStr">
        <is>
          <t>Foreign exchange translation</t>
        </is>
      </c>
      <c r="C6" s="4" t="inlineStr">
        <is>
          <t xml:space="preserve"> </t>
        </is>
      </c>
      <c r="D6" s="4" t="inlineStr">
        <is>
          <t xml:space="preserve"> </t>
        </is>
      </c>
      <c r="E6" s="4" t="inlineStr">
        <is>
          <t xml:space="preserve"> </t>
        </is>
      </c>
      <c r="F6" s="5" t="n">
        <v>36341</v>
      </c>
      <c r="G6" s="5" t="n">
        <v>36341</v>
      </c>
    </row>
    <row r="7">
      <c r="A7" s="4" t="inlineStr">
        <is>
          <t>Cash received from short sell fees</t>
        </is>
      </c>
      <c r="G7" s="4" t="inlineStr">
        <is>
          <t xml:space="preserve"> </t>
        </is>
      </c>
    </row>
    <row r="8">
      <c r="A8" s="4" t="inlineStr">
        <is>
          <t>Balance at Jan. 31, 2021</t>
        </is>
      </c>
      <c r="C8" s="6" t="n">
        <v>6409558</v>
      </c>
      <c r="D8" s="5" t="n">
        <v>3521907</v>
      </c>
      <c r="E8" s="5" t="n">
        <v>-10522764</v>
      </c>
      <c r="F8" s="5" t="n">
        <v>-226211</v>
      </c>
      <c r="G8" s="5" t="n">
        <v>-817510</v>
      </c>
    </row>
    <row r="9">
      <c r="A9" s="4" t="inlineStr">
        <is>
          <t>Balance, value at Jan. 31, 2021</t>
        </is>
      </c>
      <c r="B9" s="4" t="inlineStr">
        <is>
          <t>[1]</t>
        </is>
      </c>
      <c r="C9" s="5" t="n">
        <v>41218008</v>
      </c>
    </row>
    <row r="10">
      <c r="A10" s="3" t="inlineStr">
        <is>
          <t>IfrsStatementLineItems [Line Items]</t>
        </is>
      </c>
    </row>
    <row r="11">
      <c r="A11" s="4" t="inlineStr">
        <is>
          <t>Net loss</t>
        </is>
      </c>
      <c r="C11" s="4" t="inlineStr">
        <is>
          <t xml:space="preserve"> </t>
        </is>
      </c>
      <c r="D11" s="4" t="inlineStr">
        <is>
          <t xml:space="preserve"> </t>
        </is>
      </c>
      <c r="E11" s="5" t="n">
        <v>-1622000</v>
      </c>
      <c r="F11" s="4" t="inlineStr">
        <is>
          <t xml:space="preserve"> </t>
        </is>
      </c>
      <c r="G11" s="5" t="n">
        <v>-1622000</v>
      </c>
    </row>
    <row r="12">
      <c r="A12" s="4" t="inlineStr">
        <is>
          <t>Foreign exchange translation</t>
        </is>
      </c>
      <c r="C12" s="4" t="inlineStr">
        <is>
          <t xml:space="preserve"> </t>
        </is>
      </c>
      <c r="D12" s="4" t="inlineStr">
        <is>
          <t xml:space="preserve"> </t>
        </is>
      </c>
      <c r="E12" s="4" t="inlineStr">
        <is>
          <t xml:space="preserve"> </t>
        </is>
      </c>
      <c r="F12" s="5" t="n">
        <v>-62433</v>
      </c>
      <c r="G12" s="5" t="n">
        <v>-62433</v>
      </c>
    </row>
    <row r="13">
      <c r="A13" s="4" t="inlineStr">
        <is>
          <t>Shares issued for private placement</t>
        </is>
      </c>
      <c r="C13" s="6" t="n">
        <v>577450</v>
      </c>
      <c r="D13" s="4" t="inlineStr">
        <is>
          <t xml:space="preserve"> </t>
        </is>
      </c>
      <c r="E13" s="4" t="inlineStr">
        <is>
          <t xml:space="preserve"> </t>
        </is>
      </c>
      <c r="F13" s="4" t="inlineStr">
        <is>
          <t xml:space="preserve"> </t>
        </is>
      </c>
      <c r="G13" s="5" t="n">
        <v>577450</v>
      </c>
    </row>
    <row r="14">
      <c r="A14" s="4" t="inlineStr">
        <is>
          <t>Shares issued for private placement,shares</t>
        </is>
      </c>
      <c r="C14" s="5" t="n">
        <v>3849668</v>
      </c>
    </row>
    <row r="15">
      <c r="A15" s="4" t="inlineStr">
        <is>
          <t>Share issuance costs</t>
        </is>
      </c>
      <c r="C15" s="6" t="n">
        <v>-80512</v>
      </c>
      <c r="D15" s="5" t="n">
        <v>58273</v>
      </c>
      <c r="E15" s="4" t="inlineStr">
        <is>
          <t xml:space="preserve"> </t>
        </is>
      </c>
      <c r="F15" s="4" t="inlineStr">
        <is>
          <t xml:space="preserve"> </t>
        </is>
      </c>
      <c r="G15" s="5" t="n">
        <v>-22239</v>
      </c>
    </row>
    <row r="16">
      <c r="A16" s="4" t="inlineStr">
        <is>
          <t>Shares issued for subscription receipts</t>
        </is>
      </c>
      <c r="C16" s="6" t="n">
        <v>969131</v>
      </c>
      <c r="D16" s="4" t="inlineStr">
        <is>
          <t xml:space="preserve"> </t>
        </is>
      </c>
      <c r="E16" s="4" t="inlineStr">
        <is>
          <t xml:space="preserve"> </t>
        </is>
      </c>
      <c r="F16" s="4" t="inlineStr">
        <is>
          <t xml:space="preserve"> </t>
        </is>
      </c>
      <c r="G16" s="5" t="n">
        <v>969131</v>
      </c>
    </row>
    <row r="17">
      <c r="A17" s="4" t="inlineStr">
        <is>
          <t>Shares issued for subscription receipts, shares</t>
        </is>
      </c>
      <c r="C17" s="5" t="n">
        <v>6460872</v>
      </c>
    </row>
    <row r="18">
      <c r="A18" s="4" t="inlineStr">
        <is>
          <t>Share issuance costs</t>
        </is>
      </c>
      <c r="C18" s="6" t="n">
        <v>-131914</v>
      </c>
      <c r="D18" s="5" t="n">
        <v>92653</v>
      </c>
      <c r="E18" s="4" t="inlineStr">
        <is>
          <t xml:space="preserve"> </t>
        </is>
      </c>
      <c r="F18" s="4" t="inlineStr">
        <is>
          <t xml:space="preserve"> </t>
        </is>
      </c>
      <c r="G18" s="5" t="n">
        <v>-39261</v>
      </c>
    </row>
    <row r="19">
      <c r="A19" s="4" t="inlineStr">
        <is>
          <t>Shares issued for services</t>
        </is>
      </c>
      <c r="C19" s="6" t="n">
        <v>12117</v>
      </c>
      <c r="D19" s="4" t="inlineStr">
        <is>
          <t xml:space="preserve"> </t>
        </is>
      </c>
      <c r="E19" s="4" t="inlineStr">
        <is>
          <t xml:space="preserve"> </t>
        </is>
      </c>
      <c r="F19" s="4" t="inlineStr">
        <is>
          <t xml:space="preserve"> </t>
        </is>
      </c>
      <c r="G19" s="5" t="n">
        <v>12117</v>
      </c>
    </row>
    <row r="20">
      <c r="A20" s="4" t="inlineStr">
        <is>
          <t>Shares issued for services, shares</t>
        </is>
      </c>
      <c r="C20" s="5" t="n">
        <v>29411</v>
      </c>
    </row>
    <row r="21">
      <c r="A21" s="4" t="inlineStr">
        <is>
          <t>Share-based compensation</t>
        </is>
      </c>
      <c r="C21" s="4" t="inlineStr">
        <is>
          <t xml:space="preserve"> </t>
        </is>
      </c>
      <c r="D21" s="5" t="n">
        <v>335194</v>
      </c>
      <c r="E21" s="4" t="inlineStr">
        <is>
          <t xml:space="preserve"> </t>
        </is>
      </c>
      <c r="F21" s="4" t="inlineStr">
        <is>
          <t xml:space="preserve"> </t>
        </is>
      </c>
      <c r="G21" s="5" t="n">
        <v>335194</v>
      </c>
    </row>
    <row r="22">
      <c r="A22" s="4" t="inlineStr">
        <is>
          <t>Forgiveness of debt with related party</t>
        </is>
      </c>
      <c r="C22" s="4" t="inlineStr">
        <is>
          <t xml:space="preserve"> </t>
        </is>
      </c>
      <c r="D22" s="5" t="n">
        <v>16925</v>
      </c>
      <c r="E22" s="4" t="inlineStr">
        <is>
          <t xml:space="preserve"> </t>
        </is>
      </c>
      <c r="F22" s="4" t="inlineStr">
        <is>
          <t xml:space="preserve"> </t>
        </is>
      </c>
      <c r="G22" s="5" t="n">
        <v>16925</v>
      </c>
    </row>
    <row r="23">
      <c r="A23" s="4" t="inlineStr">
        <is>
          <t>Cash received from short sell fees</t>
        </is>
      </c>
      <c r="C23" s="4" t="inlineStr">
        <is>
          <t xml:space="preserve"> </t>
        </is>
      </c>
      <c r="D23" s="5" t="n">
        <v>9977</v>
      </c>
      <c r="E23" s="4" t="inlineStr">
        <is>
          <t xml:space="preserve"> </t>
        </is>
      </c>
      <c r="F23" s="4" t="inlineStr">
        <is>
          <t xml:space="preserve"> </t>
        </is>
      </c>
      <c r="G23" s="5" t="n">
        <v>9977</v>
      </c>
    </row>
    <row r="24">
      <c r="A24" s="4" t="inlineStr">
        <is>
          <t>Balance at Jan. 31, 2022</t>
        </is>
      </c>
      <c r="C24" s="6" t="n">
        <v>7755830</v>
      </c>
      <c r="D24" s="6" t="n">
        <v>4034929</v>
      </c>
      <c r="E24" s="6" t="n">
        <v>-12144764</v>
      </c>
      <c r="F24" s="6" t="n">
        <v>-288644</v>
      </c>
      <c r="G24" s="6" t="n">
        <v>-642649</v>
      </c>
    </row>
    <row r="25">
      <c r="A25" s="4" t="inlineStr">
        <is>
          <t>Balance, value at Jan. 31, 2022</t>
        </is>
      </c>
      <c r="C25" s="5" t="n">
        <v>51557959</v>
      </c>
    </row>
    <row r="26"/>
    <row r="27">
      <c r="A27" s="4" t="inlineStr">
        <is>
          <t>[1]</t>
        </is>
      </c>
      <c r="B27" s="4" t="inlineStr">
        <is>
          <t>Restated
for change in presentation currency (Notes 2(c) and 5)</t>
        </is>
      </c>
    </row>
    <row r="28">
      <c r="A28" s="4" t="inlineStr">
        <is>
          <t>[2]</t>
        </is>
      </c>
      <c r="B28" s="4" t="inlineStr">
        <is>
          <t>Restated for change
in presentation currency (Notes 2(c) and 5)</t>
        </is>
      </c>
    </row>
  </sheetData>
  <mergeCells count="5">
    <mergeCell ref="A1:B1"/>
    <mergeCell ref="G1:H1"/>
    <mergeCell ref="A26:G26"/>
    <mergeCell ref="B27:G27"/>
    <mergeCell ref="B28:G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EXPLORATION COSTS (Details) - CAD ($)</t>
        </is>
      </c>
      <c r="B1" s="2" t="inlineStr">
        <is>
          <t>12 Months Ended</t>
        </is>
      </c>
    </row>
    <row r="2">
      <c r="B2" s="2" t="inlineStr">
        <is>
          <t>Jan. 31, 2022</t>
        </is>
      </c>
      <c r="C2" s="2" t="inlineStr">
        <is>
          <t>Jan. 31, 2021</t>
        </is>
      </c>
    </row>
    <row r="3">
      <c r="A3" s="3" t="inlineStr">
        <is>
          <t>IfrsStatementLineItems [Line Items]</t>
        </is>
      </c>
    </row>
    <row r="4">
      <c r="A4" s="4" t="inlineStr">
        <is>
          <t>Property taxes paid</t>
        </is>
      </c>
      <c r="B4" s="6" t="n">
        <v>87188</v>
      </c>
      <c r="C4" s="6" t="n">
        <v>684</v>
      </c>
    </row>
    <row r="5">
      <c r="A5" s="4" t="inlineStr">
        <is>
          <t>Geology</t>
        </is>
      </c>
      <c r="B5" s="5" t="n">
        <v>27509</v>
      </c>
      <c r="C5" s="4" t="inlineStr">
        <is>
          <t xml:space="preserve"> </t>
        </is>
      </c>
    </row>
    <row r="6">
      <c r="A6" s="4" t="inlineStr">
        <is>
          <t>Drilling</t>
        </is>
      </c>
      <c r="B6" s="5" t="n">
        <v>150222</v>
      </c>
      <c r="C6" s="4" t="inlineStr">
        <is>
          <t xml:space="preserve"> </t>
        </is>
      </c>
    </row>
    <row r="7">
      <c r="A7" s="4" t="inlineStr">
        <is>
          <t>Equipment used</t>
        </is>
      </c>
      <c r="B7" s="5" t="n">
        <v>5754</v>
      </c>
      <c r="C7" s="4" t="inlineStr">
        <is>
          <t xml:space="preserve"> </t>
        </is>
      </c>
    </row>
    <row r="8">
      <c r="A8" s="4" t="inlineStr">
        <is>
          <t>Camp costs (including meals and travel)</t>
        </is>
      </c>
      <c r="B8" s="5" t="n">
        <v>30938</v>
      </c>
      <c r="C8" s="5" t="n">
        <v>866</v>
      </c>
    </row>
    <row r="9">
      <c r="A9" s="4" t="inlineStr">
        <is>
          <t>Total exploration costs</t>
        </is>
      </c>
      <c r="B9" s="5" t="n">
        <v>301611</v>
      </c>
      <c r="C9" s="5" t="n">
        <v>1550</v>
      </c>
    </row>
    <row r="10">
      <c r="A10" s="4" t="inlineStr">
        <is>
          <t>Farellon Project [Member]</t>
        </is>
      </c>
    </row>
    <row r="11">
      <c r="A11" s="3" t="inlineStr">
        <is>
          <t>IfrsStatementLineItems [Line Items]</t>
        </is>
      </c>
    </row>
    <row r="12">
      <c r="A12" s="4" t="inlineStr">
        <is>
          <t>Property taxes paid</t>
        </is>
      </c>
      <c r="B12" s="5" t="n">
        <v>24321</v>
      </c>
      <c r="C12" s="5" t="n">
        <v>684</v>
      </c>
    </row>
    <row r="13">
      <c r="A13" s="4" t="inlineStr">
        <is>
          <t>Geology</t>
        </is>
      </c>
      <c r="B13" s="5" t="n">
        <v>27509</v>
      </c>
      <c r="C13" s="4" t="inlineStr">
        <is>
          <t xml:space="preserve"> </t>
        </is>
      </c>
    </row>
    <row r="14">
      <c r="A14" s="4" t="inlineStr">
        <is>
          <t>Drilling</t>
        </is>
      </c>
      <c r="B14" s="5" t="n">
        <v>150222</v>
      </c>
      <c r="C14" s="4" t="inlineStr">
        <is>
          <t xml:space="preserve"> </t>
        </is>
      </c>
    </row>
    <row r="15">
      <c r="A15" s="4" t="inlineStr">
        <is>
          <t>Equipment used</t>
        </is>
      </c>
      <c r="B15" s="5" t="n">
        <v>5754</v>
      </c>
      <c r="C15" s="4" t="inlineStr">
        <is>
          <t xml:space="preserve"> </t>
        </is>
      </c>
    </row>
    <row r="16">
      <c r="A16" s="4" t="inlineStr">
        <is>
          <t>Camp costs (including meals and travel)</t>
        </is>
      </c>
      <c r="B16" s="5" t="n">
        <v>30938</v>
      </c>
      <c r="C16" s="5" t="n">
        <v>866</v>
      </c>
    </row>
    <row r="17">
      <c r="A17" s="4" t="inlineStr">
        <is>
          <t>Total exploration costs</t>
        </is>
      </c>
      <c r="B17" s="5" t="n">
        <v>238744</v>
      </c>
      <c r="C17" s="5" t="n">
        <v>1550</v>
      </c>
    </row>
    <row r="18">
      <c r="A18" s="4" t="inlineStr">
        <is>
          <t>Perth Project [Member]</t>
        </is>
      </c>
    </row>
    <row r="19">
      <c r="A19" s="3" t="inlineStr">
        <is>
          <t>IfrsStatementLineItems [Line Items]</t>
        </is>
      </c>
    </row>
    <row r="20">
      <c r="A20" s="4" t="inlineStr">
        <is>
          <t>Property taxes paid</t>
        </is>
      </c>
      <c r="B20" s="5" t="n">
        <v>52151</v>
      </c>
      <c r="C20" s="4" t="inlineStr">
        <is>
          <t xml:space="preserve"> </t>
        </is>
      </c>
    </row>
    <row r="21">
      <c r="A21" s="4" t="inlineStr">
        <is>
          <t>Geology</t>
        </is>
      </c>
      <c r="B21" s="4" t="inlineStr">
        <is>
          <t xml:space="preserve"> </t>
        </is>
      </c>
      <c r="C21" s="4" t="inlineStr">
        <is>
          <t xml:space="preserve"> </t>
        </is>
      </c>
    </row>
    <row r="22">
      <c r="A22" s="4" t="inlineStr">
        <is>
          <t>Drilling</t>
        </is>
      </c>
      <c r="B22" s="4" t="inlineStr">
        <is>
          <t xml:space="preserve"> </t>
        </is>
      </c>
      <c r="C22" s="4" t="inlineStr">
        <is>
          <t xml:space="preserve"> </t>
        </is>
      </c>
    </row>
    <row r="23">
      <c r="A23" s="4" t="inlineStr">
        <is>
          <t>Equipment used</t>
        </is>
      </c>
      <c r="B23" s="4" t="inlineStr">
        <is>
          <t xml:space="preserve"> </t>
        </is>
      </c>
      <c r="C23" s="4" t="inlineStr">
        <is>
          <t xml:space="preserve"> </t>
        </is>
      </c>
    </row>
    <row r="24">
      <c r="A24" s="4" t="inlineStr">
        <is>
          <t>Camp costs (including meals and travel)</t>
        </is>
      </c>
      <c r="B24" s="4" t="inlineStr">
        <is>
          <t xml:space="preserve"> </t>
        </is>
      </c>
      <c r="C24" s="4" t="inlineStr">
        <is>
          <t xml:space="preserve"> </t>
        </is>
      </c>
    </row>
    <row r="25">
      <c r="A25" s="4" t="inlineStr">
        <is>
          <t>Total exploration costs</t>
        </is>
      </c>
      <c r="B25" s="5" t="n">
        <v>52151</v>
      </c>
      <c r="C25" s="4" t="inlineStr">
        <is>
          <t xml:space="preserve"> </t>
        </is>
      </c>
    </row>
    <row r="26">
      <c r="A26" s="4" t="inlineStr">
        <is>
          <t>Mateo Project [Member]</t>
        </is>
      </c>
    </row>
    <row r="27">
      <c r="A27" s="3" t="inlineStr">
        <is>
          <t>IfrsStatementLineItems [Line Items]</t>
        </is>
      </c>
    </row>
    <row r="28">
      <c r="A28" s="4" t="inlineStr">
        <is>
          <t>Property taxes paid</t>
        </is>
      </c>
      <c r="B28" s="5" t="n">
        <v>10716</v>
      </c>
      <c r="C28" s="4" t="inlineStr">
        <is>
          <t xml:space="preserve"> </t>
        </is>
      </c>
    </row>
    <row r="29">
      <c r="A29" s="4" t="inlineStr">
        <is>
          <t>Geology</t>
        </is>
      </c>
      <c r="B29" s="4" t="inlineStr">
        <is>
          <t xml:space="preserve"> </t>
        </is>
      </c>
      <c r="C29" s="4" t="inlineStr">
        <is>
          <t xml:space="preserve"> </t>
        </is>
      </c>
    </row>
    <row r="30">
      <c r="A30" s="4" t="inlineStr">
        <is>
          <t>Drilling</t>
        </is>
      </c>
      <c r="B30" s="4" t="inlineStr">
        <is>
          <t xml:space="preserve"> </t>
        </is>
      </c>
      <c r="C30" s="4" t="inlineStr">
        <is>
          <t xml:space="preserve"> </t>
        </is>
      </c>
    </row>
    <row r="31">
      <c r="A31" s="4" t="inlineStr">
        <is>
          <t>Equipment used</t>
        </is>
      </c>
      <c r="B31" s="4" t="inlineStr">
        <is>
          <t xml:space="preserve"> </t>
        </is>
      </c>
      <c r="C31" s="4" t="inlineStr">
        <is>
          <t xml:space="preserve"> </t>
        </is>
      </c>
    </row>
    <row r="32">
      <c r="A32" s="4" t="inlineStr">
        <is>
          <t>Camp costs (including meals and travel)</t>
        </is>
      </c>
      <c r="B32" s="4" t="inlineStr">
        <is>
          <t xml:space="preserve"> </t>
        </is>
      </c>
      <c r="C32" s="4" t="inlineStr">
        <is>
          <t xml:space="preserve"> </t>
        </is>
      </c>
    </row>
    <row r="33">
      <c r="A33" s="4" t="inlineStr">
        <is>
          <t>Total exploration costs</t>
        </is>
      </c>
      <c r="B33" s="6" t="n">
        <v>10716</v>
      </c>
      <c r="C3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XPLORATION AND EVALUATION ASSETS (Details Narrative) - CAD ($)</t>
        </is>
      </c>
      <c r="B1" s="2" t="inlineStr">
        <is>
          <t>12 Months Ended</t>
        </is>
      </c>
    </row>
    <row r="2">
      <c r="B2" s="2" t="inlineStr">
        <is>
          <t>Jan. 31, 2022</t>
        </is>
      </c>
      <c r="C2" s="2" t="inlineStr">
        <is>
          <t>Jan. 31, 2021</t>
        </is>
      </c>
    </row>
    <row r="3">
      <c r="A3" s="3" t="inlineStr">
        <is>
          <t>Exploration And Evaluation Assets</t>
        </is>
      </c>
    </row>
    <row r="4">
      <c r="A4" s="4" t="inlineStr">
        <is>
          <t>Regulatory fees</t>
        </is>
      </c>
      <c r="B4" s="6" t="n">
        <v>6058</v>
      </c>
      <c r="C4" s="6" t="n">
        <v>57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ISCLOSURE OF DETAILED INFORMATION ABOUT EQUIPMENT (Details) - CAD ($)</t>
        </is>
      </c>
      <c r="B1" s="2" t="inlineStr">
        <is>
          <t>12 Months Ended</t>
        </is>
      </c>
    </row>
    <row r="2">
      <c r="B2" s="2" t="inlineStr">
        <is>
          <t>Jan. 31, 2022</t>
        </is>
      </c>
      <c r="C2" s="2" t="inlineStr">
        <is>
          <t>Jan. 31, 2021</t>
        </is>
      </c>
    </row>
    <row r="3">
      <c r="A3" s="3" t="inlineStr">
        <is>
          <t>IfrsStatementLineItems [Line Items]</t>
        </is>
      </c>
    </row>
    <row r="4">
      <c r="A4" s="4" t="inlineStr">
        <is>
          <t>Net carrying amounts</t>
        </is>
      </c>
      <c r="B4" s="6" t="n">
        <v>33882</v>
      </c>
    </row>
    <row r="5">
      <c r="A5" s="4" t="inlineStr">
        <is>
          <t>Net carrying amounts</t>
        </is>
      </c>
      <c r="B5" s="5" t="n">
        <v>22637</v>
      </c>
      <c r="C5" s="6" t="n">
        <v>33882</v>
      </c>
    </row>
    <row r="6">
      <c r="A6" s="4" t="inlineStr">
        <is>
          <t>Gross carrying amount [member]</t>
        </is>
      </c>
    </row>
    <row r="7">
      <c r="A7" s="3" t="inlineStr">
        <is>
          <t>IfrsStatementLineItems [Line Items]</t>
        </is>
      </c>
    </row>
    <row r="8">
      <c r="A8" s="4" t="inlineStr">
        <is>
          <t>Balance at February 1, 2020</t>
        </is>
      </c>
      <c r="B8" s="5" t="n">
        <v>53715</v>
      </c>
      <c r="C8" s="5" t="n">
        <v>15174</v>
      </c>
    </row>
    <row r="9">
      <c r="A9" s="4" t="inlineStr">
        <is>
          <t>Additions</t>
        </is>
      </c>
      <c r="B9" s="4" t="inlineStr">
        <is>
          <t xml:space="preserve"> </t>
        </is>
      </c>
      <c r="C9" s="5" t="n">
        <v>36562</v>
      </c>
    </row>
    <row r="10">
      <c r="A10" s="4" t="inlineStr">
        <is>
          <t>Effect of foreign currency translation</t>
        </is>
      </c>
      <c r="B10" s="5" t="n">
        <v>-4694</v>
      </c>
      <c r="C10" s="5" t="n">
        <v>1979</v>
      </c>
    </row>
    <row r="11">
      <c r="A11" s="4" t="inlineStr">
        <is>
          <t>Property, plant and equipment at end of period</t>
        </is>
      </c>
      <c r="B11" s="5" t="n">
        <v>49021</v>
      </c>
      <c r="C11" s="5" t="n">
        <v>53715</v>
      </c>
    </row>
    <row r="12">
      <c r="A12" s="4" t="inlineStr">
        <is>
          <t>Accumulated depreciation and amortisation [member]</t>
        </is>
      </c>
    </row>
    <row r="13">
      <c r="A13" s="3" t="inlineStr">
        <is>
          <t>IfrsStatementLineItems [Line Items]</t>
        </is>
      </c>
    </row>
    <row r="14">
      <c r="A14" s="4" t="inlineStr">
        <is>
          <t>Additions</t>
        </is>
      </c>
      <c r="B14" s="5" t="n">
        <v>8626</v>
      </c>
      <c r="C14" s="5" t="n">
        <v>5016</v>
      </c>
    </row>
    <row r="15">
      <c r="A15" s="4" t="inlineStr">
        <is>
          <t>Effect of foreign currency translation</t>
        </is>
      </c>
      <c r="B15" s="5" t="n">
        <v>-2075</v>
      </c>
      <c r="C15" s="5" t="n">
        <v>699</v>
      </c>
    </row>
    <row r="16">
      <c r="A16" s="4" t="inlineStr">
        <is>
          <t>Balance at January 31, 2021</t>
        </is>
      </c>
      <c r="B16" s="5" t="n">
        <v>19833</v>
      </c>
      <c r="C16" s="5" t="n">
        <v>14118</v>
      </c>
    </row>
    <row r="17">
      <c r="A17" s="4" t="inlineStr">
        <is>
          <t>Balance at January 31, 2022</t>
        </is>
      </c>
      <c r="B17" s="6" t="n">
        <v>26384</v>
      </c>
      <c r="C17" s="6" t="n">
        <v>198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ISCLOSURE OF PREPAID AND OTHER RECEIVABLES (Details) - CAD ($)</t>
        </is>
      </c>
      <c r="B1" s="2" t="inlineStr">
        <is>
          <t>Jan. 31, 2022</t>
        </is>
      </c>
      <c r="C1" s="2" t="inlineStr">
        <is>
          <t>Jan. 31, 2021</t>
        </is>
      </c>
      <c r="D1" s="2" t="inlineStr">
        <is>
          <t>Feb. 01, 2020</t>
        </is>
      </c>
    </row>
    <row r="2">
      <c r="A2" s="4" t="inlineStr">
        <is>
          <t>Chilean corporate tax prepayment</t>
        </is>
      </c>
      <c r="B2" s="6" t="n">
        <v>652</v>
      </c>
      <c r="C2" s="6" t="n">
        <v>714</v>
      </c>
    </row>
    <row r="3">
      <c r="A3" s="4" t="inlineStr">
        <is>
          <t>GST/HST receivable</t>
        </is>
      </c>
      <c r="B3" s="5" t="n">
        <v>11785</v>
      </c>
      <c r="C3" s="4" t="inlineStr">
        <is>
          <t xml:space="preserve"> </t>
        </is>
      </c>
    </row>
    <row r="4">
      <c r="A4" s="4" t="inlineStr">
        <is>
          <t>Prepaid deposits for drilling program</t>
        </is>
      </c>
      <c r="B4" s="5" t="n">
        <v>21065</v>
      </c>
      <c r="C4" s="4" t="inlineStr">
        <is>
          <t xml:space="preserve"> </t>
        </is>
      </c>
    </row>
    <row r="5">
      <c r="A5" s="4" t="inlineStr">
        <is>
          <t>Prepaid expenses for general and administrative fees</t>
        </is>
      </c>
      <c r="B5" s="5" t="n">
        <v>119445</v>
      </c>
      <c r="C5" s="5" t="n">
        <v>559</v>
      </c>
    </row>
    <row r="6">
      <c r="A6" s="4" t="inlineStr">
        <is>
          <t>Total prepaids and other receivables</t>
        </is>
      </c>
      <c r="B6" s="6" t="n">
        <v>152947</v>
      </c>
      <c r="C6" s="6" t="n">
        <v>1273</v>
      </c>
      <c r="D6" s="6" t="n">
        <v>76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WITHHOLDING TAXES PAYABLE (Details Narrative) - CAD ($)</t>
        </is>
      </c>
      <c r="B1" s="2" t="inlineStr">
        <is>
          <t>Jan. 31, 2022</t>
        </is>
      </c>
      <c r="C1" s="2" t="inlineStr">
        <is>
          <t>Jan. 31, 2021</t>
        </is>
      </c>
      <c r="D1" s="2" t="inlineStr">
        <is>
          <t>Jul. 31, 2020</t>
        </is>
      </c>
      <c r="E1" s="2" t="inlineStr">
        <is>
          <t>Feb. 01, 2020</t>
        </is>
      </c>
    </row>
    <row r="2">
      <c r="A2" s="3" t="inlineStr">
        <is>
          <t>Withholding Taxes Payable</t>
        </is>
      </c>
    </row>
    <row r="3">
      <c r="A3" s="4" t="inlineStr">
        <is>
          <t>Withholding tax payable long-term liabilitie</t>
        </is>
      </c>
      <c r="D3" s="6" t="n">
        <v>146237</v>
      </c>
    </row>
    <row r="4">
      <c r="A4" s="4" t="inlineStr">
        <is>
          <t>Taxes payable</t>
        </is>
      </c>
      <c r="B4" s="6" t="n">
        <v>151907</v>
      </c>
      <c r="C4" s="6" t="n">
        <v>149387</v>
      </c>
      <c r="E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MMARY OF FAIR VALUE ASSUMPTIONS (Details) - $ / shares</t>
        </is>
      </c>
      <c r="B1" s="2" t="inlineStr">
        <is>
          <t>Nov. 24, 2021</t>
        </is>
      </c>
      <c r="C1" s="2" t="inlineStr">
        <is>
          <t>Jan. 31, 2022</t>
        </is>
      </c>
    </row>
    <row r="2">
      <c r="A2" s="4" t="inlineStr">
        <is>
          <t>Incentive Stock Options [Member]</t>
        </is>
      </c>
    </row>
    <row r="3">
      <c r="A3" s="3" t="inlineStr">
        <is>
          <t>IfrsStatementLineItems [Line Items]</t>
        </is>
      </c>
    </row>
    <row r="4">
      <c r="A4" s="4" t="inlineStr">
        <is>
          <t>Expected life</t>
        </is>
      </c>
      <c r="B4" s="4" t="inlineStr">
        <is>
          <t>5 years</t>
        </is>
      </c>
    </row>
    <row r="5">
      <c r="A5" s="4" t="inlineStr">
        <is>
          <t>Risk-free interest rate</t>
        </is>
      </c>
      <c r="B5" s="4" t="inlineStr">
        <is>
          <t>1.56%</t>
        </is>
      </c>
    </row>
    <row r="6">
      <c r="A6" s="4" t="inlineStr">
        <is>
          <t>Dividend yield</t>
        </is>
      </c>
      <c r="B6" s="4" t="inlineStr">
        <is>
          <t xml:space="preserve"> </t>
        </is>
      </c>
    </row>
    <row r="7">
      <c r="A7" s="4" t="inlineStr">
        <is>
          <t>Annualized volatility</t>
        </is>
      </c>
      <c r="B7" s="4" t="inlineStr">
        <is>
          <t>186.00%</t>
        </is>
      </c>
    </row>
    <row r="8">
      <c r="A8" s="4" t="inlineStr">
        <is>
          <t>Fair Value at vesting</t>
        </is>
      </c>
      <c r="B8" s="7" t="n">
        <v>0.2</v>
      </c>
    </row>
    <row r="9">
      <c r="A9" s="4" t="inlineStr">
        <is>
          <t>Investor Relation Services [Member]</t>
        </is>
      </c>
    </row>
    <row r="10">
      <c r="A10" s="3" t="inlineStr">
        <is>
          <t>IfrsStatementLineItems [Line Items]</t>
        </is>
      </c>
    </row>
    <row r="11">
      <c r="A11" s="4" t="inlineStr">
        <is>
          <t>Expected life</t>
        </is>
      </c>
      <c r="B11" s="4" t="inlineStr">
        <is>
          <t>5 years</t>
        </is>
      </c>
    </row>
    <row r="12">
      <c r="A12" s="4" t="inlineStr">
        <is>
          <t>Risk-free interest rate</t>
        </is>
      </c>
      <c r="B12" s="4" t="inlineStr">
        <is>
          <t>1.64%</t>
        </is>
      </c>
    </row>
    <row r="13">
      <c r="A13" s="4" t="inlineStr">
        <is>
          <t>Dividend yield</t>
        </is>
      </c>
      <c r="B13" s="4" t="inlineStr">
        <is>
          <t xml:space="preserve"> </t>
        </is>
      </c>
    </row>
    <row r="14">
      <c r="A14" s="4" t="inlineStr">
        <is>
          <t>Annualized volatility</t>
        </is>
      </c>
      <c r="B14" s="4" t="inlineStr">
        <is>
          <t>195.00%</t>
        </is>
      </c>
    </row>
    <row r="15">
      <c r="A15" s="4" t="inlineStr">
        <is>
          <t>Fair Value at vesting</t>
        </is>
      </c>
      <c r="B15" s="7" t="n">
        <v>0.25</v>
      </c>
    </row>
    <row r="16">
      <c r="A16" s="4" t="inlineStr">
        <is>
          <t>Broker Warrants [Member]</t>
        </is>
      </c>
    </row>
    <row r="17">
      <c r="A17" s="3" t="inlineStr">
        <is>
          <t>IfrsStatementLineItems [Line Items]</t>
        </is>
      </c>
    </row>
    <row r="18">
      <c r="A18" s="4" t="inlineStr">
        <is>
          <t>Expected life</t>
        </is>
      </c>
      <c r="C18" s="4" t="inlineStr">
        <is>
          <t>2 years</t>
        </is>
      </c>
    </row>
    <row r="19">
      <c r="A19" s="4" t="inlineStr">
        <is>
          <t>Risk-free interest rate</t>
        </is>
      </c>
      <c r="C19" s="4" t="inlineStr">
        <is>
          <t>0.16%</t>
        </is>
      </c>
    </row>
    <row r="20">
      <c r="A20" s="4" t="inlineStr">
        <is>
          <t>Dividend yield</t>
        </is>
      </c>
      <c r="C20" s="4" t="inlineStr">
        <is>
          <t xml:space="preserve"> </t>
        </is>
      </c>
    </row>
    <row r="21">
      <c r="A21" s="4" t="inlineStr">
        <is>
          <t>Annualized volatility</t>
        </is>
      </c>
      <c r="C21" s="4" t="inlineStr">
        <is>
          <t>255.00%</t>
        </is>
      </c>
    </row>
    <row r="22">
      <c r="A22" s="4" t="inlineStr">
        <is>
          <t>Fair Value at vesting</t>
        </is>
      </c>
      <c r="C22" s="7" t="n">
        <v>0.45</v>
      </c>
    </row>
    <row r="23">
      <c r="A23" s="4" t="inlineStr">
        <is>
          <t>Broker Subscription Receipt Warrants [Member]</t>
        </is>
      </c>
    </row>
    <row r="24">
      <c r="A24" s="3" t="inlineStr">
        <is>
          <t>IfrsStatementLineItems [Line Items]</t>
        </is>
      </c>
    </row>
    <row r="25">
      <c r="A25" s="4" t="inlineStr">
        <is>
          <t>Expected life</t>
        </is>
      </c>
      <c r="C25" s="4" t="inlineStr">
        <is>
          <t>2 years</t>
        </is>
      </c>
    </row>
    <row r="26">
      <c r="A26" s="4" t="inlineStr">
        <is>
          <t>Risk-free interest rate</t>
        </is>
      </c>
      <c r="C26" s="4" t="inlineStr">
        <is>
          <t>1.04%</t>
        </is>
      </c>
    </row>
    <row r="27">
      <c r="A27" s="4" t="inlineStr">
        <is>
          <t>Dividend yield</t>
        </is>
      </c>
      <c r="C27" s="4" t="inlineStr">
        <is>
          <t xml:space="preserve"> </t>
        </is>
      </c>
    </row>
    <row r="28">
      <c r="A28" s="4" t="inlineStr">
        <is>
          <t>Annualized volatility</t>
        </is>
      </c>
      <c r="C28" s="4" t="inlineStr">
        <is>
          <t>265.00%</t>
        </is>
      </c>
    </row>
    <row r="29">
      <c r="A29" s="4" t="inlineStr">
        <is>
          <t>Fair Value at vesting</t>
        </is>
      </c>
      <c r="C29" s="7" t="n">
        <v>0.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MMARY OF CHANGES NUMBER OF WARRANTS OUTSTANDING (Details) - Warrants [Member]</t>
        </is>
      </c>
      <c r="B1" s="2" t="inlineStr">
        <is>
          <t>12 Months Ended</t>
        </is>
      </c>
    </row>
    <row r="2">
      <c r="B2" s="2" t="inlineStr">
        <is>
          <t>Jan. 31, 2022$ / shares</t>
        </is>
      </c>
      <c r="C2" s="2" t="inlineStr">
        <is>
          <t>Jan. 31, 2021$ / shares</t>
        </is>
      </c>
    </row>
    <row r="3">
      <c r="A3" s="3" t="inlineStr">
        <is>
          <t>IfrsStatementLineItems [Line Items]</t>
        </is>
      </c>
    </row>
    <row r="4">
      <c r="A4" s="4" t="inlineStr">
        <is>
          <t>Warrants outstanding, beginning</t>
        </is>
      </c>
      <c r="B4" s="4" t="inlineStr">
        <is>
          <t xml:space="preserve"> </t>
        </is>
      </c>
      <c r="C4" s="5" t="n">
        <v>2500000</v>
      </c>
    </row>
    <row r="5">
      <c r="A5" s="4" t="inlineStr">
        <is>
          <t>Weighted average exercise price Warrants outstanding, beginning</t>
        </is>
      </c>
      <c r="C5" s="8" t="n">
        <v>0.1875</v>
      </c>
    </row>
    <row r="6">
      <c r="A6" s="4" t="inlineStr">
        <is>
          <t>Warrants issued</t>
        </is>
      </c>
      <c r="B6" s="5" t="n">
        <v>10688239</v>
      </c>
      <c r="C6" s="4" t="inlineStr">
        <is>
          <t xml:space="preserve"> </t>
        </is>
      </c>
    </row>
    <row r="7">
      <c r="A7" s="4" t="inlineStr">
        <is>
          <t>Weighted average exercise price Warrants outstanding, issued</t>
        </is>
      </c>
      <c r="B7" s="7" t="n">
        <v>0.36</v>
      </c>
    </row>
    <row r="8">
      <c r="A8" s="4" t="inlineStr">
        <is>
          <t>Warrants expired</t>
        </is>
      </c>
      <c r="B8" s="4" t="inlineStr">
        <is>
          <t xml:space="preserve"> </t>
        </is>
      </c>
      <c r="C8" s="5" t="n">
        <v>-2500000</v>
      </c>
    </row>
    <row r="9">
      <c r="A9" s="4" t="inlineStr">
        <is>
          <t>Weighted average exercise price Warrants outstanding, expired</t>
        </is>
      </c>
      <c r="C9" s="8" t="n">
        <v>0.1875</v>
      </c>
    </row>
    <row r="10">
      <c r="A10" s="4" t="inlineStr">
        <is>
          <t>Warrants outstanding, ending</t>
        </is>
      </c>
      <c r="B10" s="5" t="n">
        <v>10688239</v>
      </c>
      <c r="C10" s="4" t="inlineStr">
        <is>
          <t xml:space="preserve"> </t>
        </is>
      </c>
    </row>
    <row r="11">
      <c r="A11" s="4" t="inlineStr">
        <is>
          <t>Weighted average exercise price Warrants outstanding, ending</t>
        </is>
      </c>
      <c r="B11" s="7" t="n">
        <v>0.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SUMMARY OF DETAILS OF WARRANTS OUTSTANDING (Details)</t>
        </is>
      </c>
      <c r="B1" s="2" t="inlineStr">
        <is>
          <t>12 Months Ended</t>
        </is>
      </c>
    </row>
    <row r="2">
      <c r="B2" s="2" t="inlineStr">
        <is>
          <t>Jan. 31, 2022shares</t>
        </is>
      </c>
    </row>
    <row r="3">
      <c r="A3" s="3" t="inlineStr">
        <is>
          <t>IfrsStatementLineItems [Line Items]</t>
        </is>
      </c>
    </row>
    <row r="4">
      <c r="A4" s="4" t="inlineStr">
        <is>
          <t>Number of warrants exercisable</t>
        </is>
      </c>
      <c r="B4" s="5" t="n">
        <v>10688239</v>
      </c>
    </row>
    <row r="5">
      <c r="A5" s="4" t="inlineStr">
        <is>
          <t>May 17, 2021 [Member]</t>
        </is>
      </c>
    </row>
    <row r="6">
      <c r="A6" s="3" t="inlineStr">
        <is>
          <t>IfrsStatementLineItems [Line Items]</t>
        </is>
      </c>
    </row>
    <row r="7">
      <c r="A7" s="4" t="inlineStr">
        <is>
          <t>Number of warrants exercisable</t>
        </is>
      </c>
      <c r="B7" s="5" t="n">
        <v>3849668</v>
      </c>
    </row>
    <row r="8">
      <c r="A8" s="4" t="inlineStr">
        <is>
          <t>Warrants exercise price description</t>
        </is>
      </c>
      <c r="B8" s="4" t="inlineStr">
        <is>
          <t>$0.20 expiring on May 17, 2023</t>
        </is>
      </c>
    </row>
    <row r="9">
      <c r="A9" s="4" t="inlineStr">
        <is>
          <t>May 17, 2021 [Member] | Broker Warrants [Member]</t>
        </is>
      </c>
    </row>
    <row r="10">
      <c r="A10" s="3" t="inlineStr">
        <is>
          <t>IfrsStatementLineItems [Line Items]</t>
        </is>
      </c>
    </row>
    <row r="11">
      <c r="A11" s="4" t="inlineStr">
        <is>
          <t>Number of warrants exercisable</t>
        </is>
      </c>
      <c r="B11" s="5" t="n">
        <v>149310</v>
      </c>
      <c r="C11" s="4" t="inlineStr">
        <is>
          <t>[1]</t>
        </is>
      </c>
    </row>
    <row r="12">
      <c r="A12" s="4" t="inlineStr">
        <is>
          <t>Warrants exercise price description</t>
        </is>
      </c>
      <c r="B12" s="4" t="inlineStr">
        <is>
          <t>$0.20 expiring on May 17, 2023</t>
        </is>
      </c>
      <c r="C12" s="4" t="inlineStr">
        <is>
          <t>[1]</t>
        </is>
      </c>
    </row>
    <row r="13">
      <c r="A13" s="4" t="inlineStr">
        <is>
          <t>November 23. 2021 [Member]</t>
        </is>
      </c>
    </row>
    <row r="14">
      <c r="A14" s="3" t="inlineStr">
        <is>
          <t>IfrsStatementLineItems [Line Items]</t>
        </is>
      </c>
    </row>
    <row r="15">
      <c r="A15" s="4" t="inlineStr">
        <is>
          <t>Number of warrants exercisable</t>
        </is>
      </c>
      <c r="B15" s="5" t="n">
        <v>6460872</v>
      </c>
    </row>
    <row r="16">
      <c r="A16" s="4" t="inlineStr">
        <is>
          <t>Warrants exercise price description</t>
        </is>
      </c>
      <c r="B16" s="4" t="inlineStr">
        <is>
          <t>$0.30 if exercised prior to November 23, 2022; $0.60 if exercised after November 23, 2022
    but prior to November 23, 2023</t>
        </is>
      </c>
    </row>
    <row r="17">
      <c r="A17" s="4" t="inlineStr">
        <is>
          <t>November 23. 2021 [Member] | Broker Warrants [Member]</t>
        </is>
      </c>
    </row>
    <row r="18">
      <c r="A18" s="3" t="inlineStr">
        <is>
          <t>IfrsStatementLineItems [Line Items]</t>
        </is>
      </c>
    </row>
    <row r="19">
      <c r="A19" s="4" t="inlineStr">
        <is>
          <t>Number of warrants exercisable</t>
        </is>
      </c>
      <c r="B19" s="5" t="n">
        <v>228389</v>
      </c>
      <c r="C19" s="4" t="inlineStr">
        <is>
          <t>[1]</t>
        </is>
      </c>
    </row>
    <row r="20">
      <c r="A20" s="4" t="inlineStr">
        <is>
          <t>Warrants exercise price description</t>
        </is>
      </c>
      <c r="B20" s="4" t="inlineStr">
        <is>
          <t>$0.30 if exercised prior to November 23, 2022 $0.60 is exercised after November
    23, 2022 but prior to November 23, 2023</t>
        </is>
      </c>
      <c r="C20" s="4" t="inlineStr">
        <is>
          <t>[1]</t>
        </is>
      </c>
    </row>
    <row r="21"/>
    <row r="22">
      <c r="A22" s="4" t="inlineStr">
        <is>
          <t>[1]</t>
        </is>
      </c>
      <c r="B22" s="4" t="inlineStr">
        <is>
          <t>Broker
                                            warrants issued on closing of the Unit Offering and SR Offering.</t>
        </is>
      </c>
    </row>
  </sheetData>
  <mergeCells count="5">
    <mergeCell ref="A1:A2"/>
    <mergeCell ref="B1:C1"/>
    <mergeCell ref="B2:C2"/>
    <mergeCell ref="A21:C21"/>
    <mergeCell ref="B22:C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76" customWidth="1" min="1" max="1"/>
    <col width="20" customWidth="1" min="2" max="2"/>
    <col width="41" customWidth="1" min="3" max="3"/>
    <col width="27" customWidth="1" min="4" max="4"/>
    <col width="14" customWidth="1" min="5" max="5"/>
    <col width="80" customWidth="1" min="6" max="6"/>
    <col width="80" customWidth="1" min="7" max="7"/>
    <col width="20" customWidth="1" min="8" max="8"/>
    <col width="21" customWidth="1" min="9" max="9"/>
    <col width="21" customWidth="1" min="10" max="10"/>
    <col width="37" customWidth="1" min="11" max="11"/>
    <col width="21" customWidth="1" min="12" max="12"/>
    <col width="29" customWidth="1" min="13" max="13"/>
    <col width="29" customWidth="1" min="14" max="14"/>
  </cols>
  <sheetData>
    <row r="1">
      <c r="A1" s="1" t="inlineStr">
        <is>
          <t>SHARE CAPITAL (Details Narrative)</t>
        </is>
      </c>
      <c r="B1" s="2" t="inlineStr">
        <is>
          <t>Feb. 24, 2022shares</t>
        </is>
      </c>
      <c r="C1" s="2" t="inlineStr">
        <is>
          <t>Nov. 24, 2021CAD ($)shares$ / shares</t>
        </is>
      </c>
      <c r="D1" s="2" t="inlineStr">
        <is>
          <t>Nov. 18, 2021CAD ($)shares</t>
        </is>
      </c>
      <c r="E1" s="2" t="inlineStr">
        <is>
          <t>Jul. 13, 2021</t>
        </is>
      </c>
      <c r="F1" s="2" t="inlineStr">
        <is>
          <t>Jun. 15, 2021CAD ($)$ / sharesshares</t>
        </is>
      </c>
      <c r="G1" s="2" t="inlineStr">
        <is>
          <t>May 17, 2021CAD ($)$ / sharesshares</t>
        </is>
      </c>
      <c r="H1" s="2" t="inlineStr">
        <is>
          <t>May 14, 2021CAD ($)</t>
        </is>
      </c>
      <c r="I1" s="2" t="inlineStr">
        <is>
          <t>Apr. 14, 2021USD ($)</t>
        </is>
      </c>
      <c r="J1" s="2" t="inlineStr">
        <is>
          <t>Feb. 10, 2021CAD ($)</t>
        </is>
      </c>
      <c r="K1" s="2" t="inlineStr">
        <is>
          <t>Jan. 31, 2022CAD ($)shares$ / shares</t>
        </is>
      </c>
      <c r="L1" s="2" t="inlineStr">
        <is>
          <t>Jan. 31, 2021CAD ($)</t>
        </is>
      </c>
      <c r="M1" s="2" t="inlineStr">
        <is>
          <t>May 14, 2021$ / sharesshares</t>
        </is>
      </c>
      <c r="N1" s="2" t="inlineStr">
        <is>
          <t>May 14, 2021$ / sharesshares</t>
        </is>
      </c>
    </row>
    <row r="2">
      <c r="A2" s="3" t="inlineStr">
        <is>
          <t>IfrsStatementLineItems [Line Items]</t>
        </is>
      </c>
    </row>
    <row r="3">
      <c r="A3" s="4" t="inlineStr">
        <is>
          <t>Proceeds from issuing shares | $</t>
        </is>
      </c>
      <c r="G3" s="6" t="n">
        <v>577450</v>
      </c>
      <c r="J3" s="6" t="n">
        <v>6424684</v>
      </c>
    </row>
    <row r="4">
      <c r="A4" s="4" t="inlineStr">
        <is>
          <t>Fees payable | $</t>
        </is>
      </c>
      <c r="K4" s="6" t="n">
        <v>22239</v>
      </c>
    </row>
    <row r="5">
      <c r="A5" s="4" t="inlineStr">
        <is>
          <t>Shares issued deemed price | (per share)</t>
        </is>
      </c>
      <c r="M5" s="7" t="n">
        <v>0.17</v>
      </c>
      <c r="N5" s="9" t="n">
        <v>0.206</v>
      </c>
    </row>
    <row r="6">
      <c r="A6" s="4" t="inlineStr">
        <is>
          <t>Par value per share | (per share)</t>
        </is>
      </c>
      <c r="G6" s="7" t="n">
        <v>0.15</v>
      </c>
      <c r="M6" s="7" t="n">
        <v>0.34</v>
      </c>
      <c r="N6" s="7" t="n">
        <v>0.41</v>
      </c>
    </row>
    <row r="7">
      <c r="A7" s="4" t="inlineStr">
        <is>
          <t>Investor relation fees | $</t>
        </is>
      </c>
      <c r="H7" s="6" t="n">
        <v>12117</v>
      </c>
      <c r="K7" s="5" t="n">
        <v>313679</v>
      </c>
      <c r="L7" s="6" t="n">
        <v>161942</v>
      </c>
    </row>
    <row r="8">
      <c r="A8" s="4" t="inlineStr">
        <is>
          <t>Number of stock issued for private placement</t>
        </is>
      </c>
      <c r="G8" s="5" t="n">
        <v>3849668</v>
      </c>
    </row>
    <row r="9">
      <c r="A9" s="4" t="inlineStr">
        <is>
          <t>Warrant exercise price | $ / shares</t>
        </is>
      </c>
      <c r="G9" s="7" t="n">
        <v>0.2</v>
      </c>
    </row>
    <row r="10">
      <c r="A10" s="4" t="inlineStr">
        <is>
          <t>Warrants exercise term</t>
        </is>
      </c>
      <c r="G10" s="4" t="inlineStr">
        <is>
          <t>24 months</t>
        </is>
      </c>
    </row>
    <row r="11">
      <c r="A11" s="4" t="inlineStr">
        <is>
          <t>Warrants description</t>
        </is>
      </c>
      <c r="G11" s="4" t="inlineStr">
        <is>
          <t>The Warrants are subject to an acceleration
clause in the event that the common shares are listed on a recognized stock exchange and trade at a price of $0.30 or greater for 10
consecutive trading days, in which event the Company may notify warrant holders that the Warrants must be exercised within a period of
30 days. In case the Warrant holders do not exercise them within the accelerated 30-day period, the warrants will expire automatically.</t>
        </is>
      </c>
    </row>
    <row r="12">
      <c r="A12" s="4" t="inlineStr">
        <is>
          <t>Warrant reserve | $</t>
        </is>
      </c>
      <c r="G12" s="4" t="inlineStr">
        <is>
          <t xml:space="preserve"> </t>
        </is>
      </c>
      <c r="K12" s="6" t="n">
        <v>58273</v>
      </c>
    </row>
    <row r="13">
      <c r="A13" s="4" t="inlineStr">
        <is>
          <t>Number of warrants issued</t>
        </is>
      </c>
      <c r="K13" s="5" t="n">
        <v>149310</v>
      </c>
    </row>
    <row r="14">
      <c r="A14" s="4" t="inlineStr">
        <is>
          <t>Weighted average life</t>
        </is>
      </c>
      <c r="K14" s="4" t="inlineStr">
        <is>
          <t>4 years 9 months 25 days</t>
        </is>
      </c>
    </row>
    <row r="15">
      <c r="A15" s="4" t="inlineStr">
        <is>
          <t>Percentage of grant stock options</t>
        </is>
      </c>
      <c r="E15" s="4" t="inlineStr">
        <is>
          <t>10.00%</t>
        </is>
      </c>
    </row>
    <row r="16">
      <c r="A16" s="4" t="inlineStr">
        <is>
          <t>Share based compensation | $</t>
        </is>
      </c>
      <c r="K16" s="6" t="n">
        <v>4770</v>
      </c>
    </row>
    <row r="17">
      <c r="A17" s="4" t="inlineStr">
        <is>
          <t>Number of share options outstanding</t>
        </is>
      </c>
      <c r="K17" s="5" t="n">
        <v>1750000</v>
      </c>
    </row>
    <row r="18">
      <c r="A18" s="4" t="inlineStr">
        <is>
          <t>Number of stock options exercisable</t>
        </is>
      </c>
      <c r="K18" s="5" t="n">
        <v>1700000</v>
      </c>
    </row>
    <row r="19">
      <c r="A19" s="4" t="inlineStr">
        <is>
          <t>Number of stock options exercisable, per share | $ / shares</t>
        </is>
      </c>
      <c r="K19" s="7" t="n">
        <v>0.25</v>
      </c>
    </row>
    <row r="20">
      <c r="A20" s="4" t="inlineStr">
        <is>
          <t>Short term profit | $</t>
        </is>
      </c>
      <c r="K20" s="6" t="n">
        <v>9977</v>
      </c>
    </row>
    <row r="21">
      <c r="A21" s="4" t="inlineStr">
        <is>
          <t>After Reporting Events [Member]</t>
        </is>
      </c>
    </row>
    <row r="22">
      <c r="A22" s="3" t="inlineStr">
        <is>
          <t>IfrsStatementLineItems [Line Items]</t>
        </is>
      </c>
    </row>
    <row r="23">
      <c r="A23" s="4" t="inlineStr">
        <is>
          <t>Number of options granted</t>
        </is>
      </c>
      <c r="B23" s="5" t="n">
        <v>12500</v>
      </c>
    </row>
    <row r="24">
      <c r="A24" s="4" t="inlineStr">
        <is>
          <t>Subscription Receipt Offering [Member]</t>
        </is>
      </c>
    </row>
    <row r="25">
      <c r="A25" s="3" t="inlineStr">
        <is>
          <t>IfrsStatementLineItems [Line Items]</t>
        </is>
      </c>
    </row>
    <row r="26">
      <c r="A26" s="4" t="inlineStr">
        <is>
          <t>Proceeds from issuing shares | $</t>
        </is>
      </c>
      <c r="F26" s="6" t="n">
        <v>969131</v>
      </c>
    </row>
    <row r="27">
      <c r="A27" s="4" t="inlineStr">
        <is>
          <t>Number of shares issued</t>
        </is>
      </c>
      <c r="D27" s="5" t="n">
        <v>6460872</v>
      </c>
      <c r="F27" s="5" t="n">
        <v>6460872</v>
      </c>
    </row>
    <row r="28">
      <c r="A28" s="4" t="inlineStr">
        <is>
          <t>Par value per share | $ / shares</t>
        </is>
      </c>
      <c r="F28" s="7" t="n">
        <v>0.15</v>
      </c>
    </row>
    <row r="29">
      <c r="A29" s="4" t="inlineStr">
        <is>
          <t>Warrants description</t>
        </is>
      </c>
      <c r="F29" s="4" t="inlineStr">
        <is>
          <t>Each SR Unit consisted of one common
share and one common share purchase warrant of the Company (each, an “SR Warrant”). Each SR Warrant entitles the holder to
purchase an additional common share of the Company at a price of $0.30 per common share, if exercised during the first year following
the release from escrow, and at a price of $0.60, if exercised during the second year following the release from escrow.</t>
        </is>
      </c>
    </row>
    <row r="30">
      <c r="A30" s="4" t="inlineStr">
        <is>
          <t>Warrant reserve | $</t>
        </is>
      </c>
      <c r="F30" s="4" t="inlineStr">
        <is>
          <t xml:space="preserve"> </t>
        </is>
      </c>
    </row>
    <row r="31">
      <c r="A31" s="4" t="inlineStr">
        <is>
          <t>Issued capital [member]</t>
        </is>
      </c>
    </row>
    <row r="32">
      <c r="A32" s="3" t="inlineStr">
        <is>
          <t>IfrsStatementLineItems [Line Items]</t>
        </is>
      </c>
    </row>
    <row r="33">
      <c r="A33" s="4" t="inlineStr">
        <is>
          <t>Number of shares issued</t>
        </is>
      </c>
      <c r="D33" s="5" t="n">
        <v>6460872</v>
      </c>
    </row>
    <row r="34">
      <c r="A34" s="4" t="inlineStr">
        <is>
          <t>Subscription Receipt Warrants [Member]</t>
        </is>
      </c>
    </row>
    <row r="35">
      <c r="A35" s="3" t="inlineStr">
        <is>
          <t>IfrsStatementLineItems [Line Items]</t>
        </is>
      </c>
    </row>
    <row r="36">
      <c r="A36" s="4" t="inlineStr">
        <is>
          <t>Number of shares issued</t>
        </is>
      </c>
      <c r="D36" s="5" t="n">
        <v>6460872</v>
      </c>
    </row>
    <row r="37">
      <c r="A37" s="4" t="inlineStr">
        <is>
          <t>Warrants [Member]</t>
        </is>
      </c>
    </row>
    <row r="38">
      <c r="A38" s="3" t="inlineStr">
        <is>
          <t>IfrsStatementLineItems [Line Items]</t>
        </is>
      </c>
    </row>
    <row r="39">
      <c r="A39" s="4" t="inlineStr">
        <is>
          <t>Weighted average life</t>
        </is>
      </c>
      <c r="K39" s="4" t="inlineStr">
        <is>
          <t>1 year 7 months 13 days</t>
        </is>
      </c>
    </row>
    <row r="40">
      <c r="A40" s="4" t="inlineStr">
        <is>
          <t>Independent Contractors Services Agreement [Member]</t>
        </is>
      </c>
    </row>
    <row r="41">
      <c r="A41" s="3" t="inlineStr">
        <is>
          <t>IfrsStatementLineItems [Line Items]</t>
        </is>
      </c>
    </row>
    <row r="42">
      <c r="A42" s="4" t="inlineStr">
        <is>
          <t>Fees payable | $</t>
        </is>
      </c>
      <c r="I42" s="6" t="n">
        <v>5000</v>
      </c>
    </row>
    <row r="43">
      <c r="A43" s="4" t="inlineStr">
        <is>
          <t>Consultant [Member]</t>
        </is>
      </c>
    </row>
    <row r="44">
      <c r="A44" s="3" t="inlineStr">
        <is>
          <t>IfrsStatementLineItems [Line Items]</t>
        </is>
      </c>
    </row>
    <row r="45">
      <c r="A45" s="4" t="inlineStr">
        <is>
          <t>Number of shares issued</t>
        </is>
      </c>
      <c r="M45" s="5" t="n">
        <v>29411</v>
      </c>
      <c r="N45" s="5" t="n">
        <v>29411</v>
      </c>
    </row>
    <row r="46">
      <c r="A46" s="4" t="inlineStr">
        <is>
          <t>Investment Dealers [Member] | Broker Subscription Receipt Warrants [Member]</t>
        </is>
      </c>
    </row>
    <row r="47">
      <c r="A47" s="3" t="inlineStr">
        <is>
          <t>IfrsStatementLineItems [Line Items]</t>
        </is>
      </c>
    </row>
    <row r="48">
      <c r="A48" s="4" t="inlineStr">
        <is>
          <t>Number of warrants issued</t>
        </is>
      </c>
      <c r="D48" s="5" t="n">
        <v>228389</v>
      </c>
    </row>
    <row r="49">
      <c r="A49" s="4" t="inlineStr">
        <is>
          <t>Payments for share offering | $</t>
        </is>
      </c>
      <c r="D49" s="6" t="n">
        <v>39261</v>
      </c>
    </row>
    <row r="50">
      <c r="A50" s="4" t="inlineStr">
        <is>
          <t>Number of warrants issued value | $</t>
        </is>
      </c>
      <c r="D50" s="6" t="n">
        <v>92653</v>
      </c>
    </row>
    <row r="51">
      <c r="A51" s="4" t="inlineStr">
        <is>
          <t>Board of Directors [Member]</t>
        </is>
      </c>
    </row>
    <row r="52">
      <c r="A52" s="3" t="inlineStr">
        <is>
          <t>IfrsStatementLineItems [Line Items]</t>
        </is>
      </c>
    </row>
    <row r="53">
      <c r="A53" s="4" t="inlineStr">
        <is>
          <t>Number of options granted</t>
        </is>
      </c>
      <c r="C53" s="5" t="n">
        <v>1750000</v>
      </c>
    </row>
    <row r="54">
      <c r="A54" s="4" t="inlineStr">
        <is>
          <t>Stock options exercisable | $ / shares</t>
        </is>
      </c>
      <c r="C54" s="7" t="n">
        <v>0.25</v>
      </c>
    </row>
    <row r="55">
      <c r="A55" s="4" t="inlineStr">
        <is>
          <t>Stock options exercisable term</t>
        </is>
      </c>
      <c r="C55" s="4" t="inlineStr">
        <is>
          <t>five years expiring on November 24, 2026</t>
        </is>
      </c>
    </row>
    <row r="56">
      <c r="A56" s="4" t="inlineStr">
        <is>
          <t>Number of share options vested</t>
        </is>
      </c>
      <c r="C56" s="5" t="n">
        <v>1700000</v>
      </c>
    </row>
    <row r="57">
      <c r="A57" s="4" t="inlineStr">
        <is>
          <t>Share based compensation | $</t>
        </is>
      </c>
      <c r="C57" s="6" t="n">
        <v>330425</v>
      </c>
    </row>
    <row r="58">
      <c r="A58" s="4" t="inlineStr">
        <is>
          <t>Consultants [Member]</t>
        </is>
      </c>
    </row>
    <row r="59">
      <c r="A59" s="3" t="inlineStr">
        <is>
          <t>IfrsStatementLineItems [Line Items]</t>
        </is>
      </c>
    </row>
    <row r="60">
      <c r="A60" s="4" t="inlineStr">
        <is>
          <t>Number of options granted</t>
        </is>
      </c>
      <c r="C60" s="5" t="n">
        <v>50000</v>
      </c>
    </row>
    <row r="61">
      <c r="A61" s="4" t="inlineStr">
        <is>
          <t>Stock options exercisable term</t>
        </is>
      </c>
      <c r="C61" s="4" t="inlineStr">
        <is>
          <t>12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4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ORGIVENESS OF DEBT (Details Narrative)</t>
        </is>
      </c>
      <c r="B1" s="2" t="inlineStr">
        <is>
          <t>Sep. 09, 2021USD ($)</t>
        </is>
      </c>
      <c r="C1" s="2" t="inlineStr">
        <is>
          <t>Sep. 09, 2021CAD ($)</t>
        </is>
      </c>
      <c r="D1" s="2" t="inlineStr">
        <is>
          <t>Aug. 10, 2020USD ($)</t>
        </is>
      </c>
      <c r="E1" s="2" t="inlineStr">
        <is>
          <t>Aug. 10, 2020CAD ($)</t>
        </is>
      </c>
      <c r="F1" s="2" t="inlineStr">
        <is>
          <t>Jan. 31, 2022CAD ($)</t>
        </is>
      </c>
      <c r="G1" s="2" t="inlineStr">
        <is>
          <t>Jan. 31, 2021USD ($)</t>
        </is>
      </c>
      <c r="H1" s="2" t="inlineStr">
        <is>
          <t>Jan. 31, 2021CAD ($)</t>
        </is>
      </c>
      <c r="I1" s="2" t="inlineStr">
        <is>
          <t>Jan. 31, 2021PHP (₱)</t>
        </is>
      </c>
      <c r="J1" s="2" t="inlineStr">
        <is>
          <t>Jan. 31, 2021PHP (₱)</t>
        </is>
      </c>
    </row>
    <row r="2">
      <c r="A2" s="3" t="inlineStr">
        <is>
          <t>IfrsStatementLineItems [Line Items]</t>
        </is>
      </c>
    </row>
    <row r="3">
      <c r="A3" s="4" t="inlineStr">
        <is>
          <t>Forgiveness of debt gross</t>
        </is>
      </c>
      <c r="F3" s="6" t="n">
        <v>13667</v>
      </c>
    </row>
    <row r="4">
      <c r="A4" s="4" t="inlineStr">
        <is>
          <t>Additional Forgiveness of debt</t>
        </is>
      </c>
      <c r="F4" s="5" t="n">
        <v>191</v>
      </c>
      <c r="H4" s="6" t="n">
        <v>102465</v>
      </c>
    </row>
    <row r="5">
      <c r="A5" s="4" t="inlineStr">
        <is>
          <t>Forgiveness of debt</t>
        </is>
      </c>
      <c r="F5" s="5" t="n">
        <v>13858</v>
      </c>
      <c r="H5" s="5" t="n">
        <v>255493</v>
      </c>
    </row>
    <row r="6">
      <c r="A6" s="4" t="inlineStr">
        <is>
          <t>Notes payable</t>
        </is>
      </c>
      <c r="H6" s="6" t="n">
        <v>34030</v>
      </c>
      <c r="J6" s="10" t="n">
        <v>20302303</v>
      </c>
    </row>
    <row r="7">
      <c r="A7" s="4" t="inlineStr">
        <is>
          <t>Percentage of Notes payable</t>
        </is>
      </c>
      <c r="H7" s="4" t="inlineStr">
        <is>
          <t>8.00%</t>
        </is>
      </c>
      <c r="J7" s="4" t="inlineStr">
        <is>
          <t>8.00%</t>
        </is>
      </c>
    </row>
    <row r="8">
      <c r="A8" s="4" t="inlineStr">
        <is>
          <t>Issue of convertible instruments</t>
        </is>
      </c>
      <c r="G8" s="6" t="n">
        <v>40000</v>
      </c>
      <c r="H8" s="6" t="n">
        <v>53408</v>
      </c>
    </row>
    <row r="9">
      <c r="A9" s="4" t="inlineStr">
        <is>
          <t>Repayments of notes payable</t>
        </is>
      </c>
      <c r="B9" s="6" t="n">
        <v>15000</v>
      </c>
      <c r="C9" s="6" t="n">
        <v>18981</v>
      </c>
      <c r="D9" s="6" t="n">
        <v>25000</v>
      </c>
      <c r="E9" s="6" t="n">
        <v>28128</v>
      </c>
      <c r="F9" s="6" t="n">
        <v>18981</v>
      </c>
      <c r="H9" s="5" t="n">
        <v>28128</v>
      </c>
    </row>
    <row r="10">
      <c r="A10" s="4" t="inlineStr">
        <is>
          <t>Foreign exchange gain (loss)</t>
        </is>
      </c>
      <c r="H10" s="5" t="n">
        <v>2466</v>
      </c>
    </row>
    <row r="11">
      <c r="A11" s="4" t="inlineStr">
        <is>
          <t>Debt Holder [Member]</t>
        </is>
      </c>
    </row>
    <row r="12">
      <c r="A12" s="3" t="inlineStr">
        <is>
          <t>IfrsStatementLineItems [Line Items]</t>
        </is>
      </c>
    </row>
    <row r="13">
      <c r="A13" s="4" t="inlineStr">
        <is>
          <t>Forgiveness of debt</t>
        </is>
      </c>
      <c r="H13" s="6" t="n">
        <v>169940</v>
      </c>
      <c r="I13" s="10" t="n">
        <v>1013859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64" customWidth="1" min="2" max="2"/>
    <col width="21" customWidth="1" min="3" max="3"/>
    <col width="13" customWidth="1" min="4" max="4"/>
  </cols>
  <sheetData>
    <row r="1">
      <c r="A1" s="1" t="inlineStr">
        <is>
          <t>Consolidated Statements of Cash Flows</t>
        </is>
      </c>
      <c r="B1" s="2" t="inlineStr">
        <is>
          <t>12 Months Ended</t>
        </is>
      </c>
    </row>
    <row r="2">
      <c r="B2" s="2" t="inlineStr">
        <is>
          <t>Jan. 31, 2022CAD ($)</t>
        </is>
      </c>
      <c r="C2" s="2" t="inlineStr">
        <is>
          <t>Jan. 31, 2021CAD ($)</t>
        </is>
      </c>
    </row>
    <row r="3">
      <c r="A3" s="3" t="inlineStr">
        <is>
          <t>Cash flows used in operating activities</t>
        </is>
      </c>
    </row>
    <row r="4">
      <c r="A4" s="4" t="inlineStr">
        <is>
          <t>Net loss</t>
        </is>
      </c>
      <c r="B4" s="6" t="n">
        <v>-1622000</v>
      </c>
      <c r="C4" s="6" t="n">
        <v>-210654</v>
      </c>
      <c r="D4" s="4" t="inlineStr">
        <is>
          <t>[1]</t>
        </is>
      </c>
    </row>
    <row r="5">
      <c r="A5" s="3" t="inlineStr">
        <is>
          <t>Adjustments to reconcile net loss to net cash used in operating activities</t>
        </is>
      </c>
    </row>
    <row r="6">
      <c r="A6" s="4" t="inlineStr">
        <is>
          <t>Accrued interest on related party notes payable</t>
        </is>
      </c>
      <c r="B6" s="5" t="n">
        <v>118144</v>
      </c>
      <c r="C6" s="5" t="n">
        <v>105766</v>
      </c>
    </row>
    <row r="7">
      <c r="A7" s="4" t="inlineStr">
        <is>
          <t>Amortization</t>
        </is>
      </c>
      <c r="B7" s="5" t="n">
        <v>8626</v>
      </c>
      <c r="C7" s="5" t="n">
        <v>5016</v>
      </c>
    </row>
    <row r="8">
      <c r="A8" s="4" t="inlineStr">
        <is>
          <t>Cash paid for interest</t>
        </is>
      </c>
      <c r="B8" s="4" t="inlineStr">
        <is>
          <t xml:space="preserve"> </t>
        </is>
      </c>
      <c r="C8" s="5" t="n">
        <v>-5252</v>
      </c>
    </row>
    <row r="9">
      <c r="A9" s="4" t="inlineStr">
        <is>
          <t>Forgiveness of debt</t>
        </is>
      </c>
      <c r="B9" s="5" t="n">
        <v>-13858</v>
      </c>
      <c r="C9" s="5" t="n">
        <v>-255493</v>
      </c>
    </row>
    <row r="10">
      <c r="A10" s="4" t="inlineStr">
        <is>
          <t>Share-based compensation</t>
        </is>
      </c>
      <c r="B10" s="5" t="n">
        <v>347311</v>
      </c>
      <c r="C10" s="4" t="inlineStr">
        <is>
          <t xml:space="preserve"> </t>
        </is>
      </c>
    </row>
    <row r="11">
      <c r="A11" s="3" t="inlineStr">
        <is>
          <t>Changes in operating assets and liabilities</t>
        </is>
      </c>
    </row>
    <row r="12">
      <c r="A12" s="4" t="inlineStr">
        <is>
          <t>Prepaids and other receivables</t>
        </is>
      </c>
      <c r="B12" s="5" t="n">
        <v>-134691</v>
      </c>
      <c r="C12" s="5" t="n">
        <v>5863</v>
      </c>
    </row>
    <row r="13">
      <c r="A13" s="4" t="inlineStr">
        <is>
          <t>Accounts payable</t>
        </is>
      </c>
      <c r="B13" s="5" t="n">
        <v>-13735</v>
      </c>
      <c r="C13" s="5" t="n">
        <v>62365</v>
      </c>
    </row>
    <row r="14">
      <c r="A14" s="4" t="inlineStr">
        <is>
          <t>Accrued liabilities</t>
        </is>
      </c>
      <c r="B14" s="5" t="n">
        <v>60738</v>
      </c>
      <c r="C14" s="5" t="n">
        <v>8451</v>
      </c>
    </row>
    <row r="15">
      <c r="A15" s="4" t="inlineStr">
        <is>
          <t>Due to related parties</t>
        </is>
      </c>
      <c r="B15" s="5" t="n">
        <v>144550</v>
      </c>
      <c r="C15" s="5" t="n">
        <v>80639</v>
      </c>
    </row>
    <row r="16">
      <c r="A16" s="4" t="inlineStr">
        <is>
          <t>Net cash used in operating activities</t>
        </is>
      </c>
      <c r="B16" s="5" t="n">
        <v>-1104915</v>
      </c>
      <c r="C16" s="5" t="n">
        <v>-203299</v>
      </c>
    </row>
    <row r="17">
      <c r="A17" s="3" t="inlineStr">
        <is>
          <t>Cash flows used in investing activities</t>
        </is>
      </c>
    </row>
    <row r="18">
      <c r="A18" s="4" t="inlineStr">
        <is>
          <t>Acquisition of equipment</t>
        </is>
      </c>
      <c r="B18" s="4" t="inlineStr">
        <is>
          <t xml:space="preserve"> </t>
        </is>
      </c>
      <c r="C18" s="5" t="n">
        <v>-36562</v>
      </c>
    </row>
    <row r="19">
      <c r="A19" s="4" t="inlineStr">
        <is>
          <t>Net cash used in investing activities</t>
        </is>
      </c>
      <c r="B19" s="4" t="inlineStr">
        <is>
          <t xml:space="preserve"> </t>
        </is>
      </c>
      <c r="C19" s="5" t="n">
        <v>-36562</v>
      </c>
    </row>
    <row r="20">
      <c r="A20" s="3" t="inlineStr">
        <is>
          <t>Cash flows provided by financing activities</t>
        </is>
      </c>
    </row>
    <row r="21">
      <c r="A21" s="4" t="inlineStr">
        <is>
          <t>Issuance of notes payable to related parties</t>
        </is>
      </c>
      <c r="B21" s="5" t="n">
        <v>39497</v>
      </c>
      <c r="C21" s="5" t="n">
        <v>352862</v>
      </c>
    </row>
    <row r="22">
      <c r="A22" s="4" t="inlineStr">
        <is>
          <t>Cash received on subscription to shares</t>
        </is>
      </c>
      <c r="B22" s="5" t="n">
        <v>555211</v>
      </c>
      <c r="C22" s="4" t="inlineStr">
        <is>
          <t xml:space="preserve"> </t>
        </is>
      </c>
    </row>
    <row r="23">
      <c r="A23" s="4" t="inlineStr">
        <is>
          <t>Cash received on subscription to subscription receipts</t>
        </is>
      </c>
      <c r="B23" s="5" t="n">
        <v>929870</v>
      </c>
      <c r="C23" s="4" t="inlineStr">
        <is>
          <t xml:space="preserve"> </t>
        </is>
      </c>
    </row>
    <row r="24">
      <c r="A24" s="4" t="inlineStr">
        <is>
          <t>Repayments of notes payable</t>
        </is>
      </c>
      <c r="B24" s="5" t="n">
        <v>-18981</v>
      </c>
      <c r="C24" s="5" t="n">
        <v>-28128</v>
      </c>
    </row>
    <row r="25">
      <c r="A25" s="4" t="inlineStr">
        <is>
          <t>Cash received from short sell fees</t>
        </is>
      </c>
      <c r="B25" s="5" t="n">
        <v>9977</v>
      </c>
      <c r="C25" s="4" t="inlineStr">
        <is>
          <t xml:space="preserve"> </t>
        </is>
      </c>
    </row>
    <row r="26">
      <c r="A26" s="4" t="inlineStr">
        <is>
          <t>Net cash provided by financing activities</t>
        </is>
      </c>
      <c r="B26" s="5" t="n">
        <v>1515574</v>
      </c>
      <c r="C26" s="5" t="n">
        <v>324734</v>
      </c>
    </row>
    <row r="27">
      <c r="A27" s="4" t="inlineStr">
        <is>
          <t>Effects of foreign currency exchange on cash</t>
        </is>
      </c>
      <c r="B27" s="5" t="n">
        <v>3172</v>
      </c>
      <c r="C27" s="5" t="n">
        <v>-37441</v>
      </c>
    </row>
    <row r="28">
      <c r="A28" s="4" t="inlineStr">
        <is>
          <t>Increase in cash</t>
        </is>
      </c>
      <c r="B28" s="5" t="n">
        <v>413831</v>
      </c>
      <c r="C28" s="5" t="n">
        <v>47432</v>
      </c>
    </row>
    <row r="29">
      <c r="A29" s="4" t="inlineStr">
        <is>
          <t>Cash, beginning</t>
        </is>
      </c>
      <c r="B29" s="5" t="n">
        <v>60486</v>
      </c>
      <c r="C29" s="5" t="n">
        <v>13054</v>
      </c>
    </row>
    <row r="30">
      <c r="A30" s="4" t="inlineStr">
        <is>
          <t>Cash, ending</t>
        </is>
      </c>
      <c r="B30" s="6" t="n">
        <v>474317</v>
      </c>
      <c r="C30" s="6" t="n">
        <v>60486</v>
      </c>
    </row>
    <row r="31"/>
    <row r="32">
      <c r="A32" s="4" t="inlineStr">
        <is>
          <t>[1]</t>
        </is>
      </c>
      <c r="B32" s="4" t="inlineStr">
        <is>
          <t>Restated for change
in presentation currency (Notes 2(c) and 5)</t>
        </is>
      </c>
    </row>
  </sheetData>
  <mergeCells count="5">
    <mergeCell ref="A1:A2"/>
    <mergeCell ref="B1:D1"/>
    <mergeCell ref="C2:D2"/>
    <mergeCell ref="A31:D31"/>
    <mergeCell ref="B32:D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ISCLOSURE OF TRANSACTIONS BETWEEN RELATED PARTIES (Details) - CAD ($)</t>
        </is>
      </c>
      <c r="B1" s="2" t="inlineStr">
        <is>
          <t>Jan. 31, 2022</t>
        </is>
      </c>
      <c r="C1" s="2" t="inlineStr">
        <is>
          <t>Jan. 31, 2021</t>
        </is>
      </c>
      <c r="D1" s="2" t="inlineStr">
        <is>
          <t>Feb. 01, 2020</t>
        </is>
      </c>
    </row>
    <row r="2">
      <c r="A2" s="3" t="inlineStr">
        <is>
          <t>IfrsStatementLineItems [Line Items]</t>
        </is>
      </c>
    </row>
    <row r="3">
      <c r="A3" s="4" t="inlineStr">
        <is>
          <t>Total due to related parties</t>
        </is>
      </c>
      <c r="B3" s="6" t="n">
        <v>57254</v>
      </c>
      <c r="C3" s="6" t="n">
        <v>90117</v>
      </c>
      <c r="D3" s="6" t="n">
        <v>9636</v>
      </c>
    </row>
    <row r="4">
      <c r="A4" s="4" t="inlineStr">
        <is>
          <t>Total due to related parties</t>
        </is>
      </c>
      <c r="B4" s="5" t="n">
        <v>159513</v>
      </c>
      <c r="C4" s="4" t="inlineStr">
        <is>
          <t xml:space="preserve"> </t>
        </is>
      </c>
      <c r="D4" s="4" t="inlineStr">
        <is>
          <t xml:space="preserve"> </t>
        </is>
      </c>
    </row>
    <row r="5">
      <c r="A5" s="4" t="inlineStr">
        <is>
          <t>Total notes payable to related parties</t>
        </is>
      </c>
      <c r="B5" s="5" t="n">
        <v>1555503</v>
      </c>
      <c r="C5" s="5" t="n">
        <v>1397387</v>
      </c>
      <c r="D5" s="6" t="n">
        <v>947274</v>
      </c>
    </row>
    <row r="6">
      <c r="A6" s="4" t="inlineStr">
        <is>
          <t>Officer and Director [Member]</t>
        </is>
      </c>
    </row>
    <row r="7">
      <c r="A7" s="3" t="inlineStr">
        <is>
          <t>IfrsStatementLineItems [Line Items]</t>
        </is>
      </c>
    </row>
    <row r="8">
      <c r="A8" s="4" t="inlineStr">
        <is>
          <t>Total due to related parties</t>
        </is>
      </c>
      <c r="B8" s="5" t="n">
        <v>21</v>
      </c>
      <c r="C8" s="5" t="n">
        <v>22341</v>
      </c>
    </row>
    <row r="9">
      <c r="A9" s="4" t="inlineStr">
        <is>
          <t>Total due to related parties</t>
        </is>
      </c>
      <c r="B9" s="5" t="n">
        <v>74763</v>
      </c>
    </row>
    <row r="10">
      <c r="A10" s="4" t="inlineStr">
        <is>
          <t>Total notes payable to related parties</t>
        </is>
      </c>
      <c r="B10" s="5" t="n">
        <v>566166</v>
      </c>
      <c r="C10" s="5" t="n">
        <v>483658</v>
      </c>
    </row>
    <row r="11">
      <c r="A11" s="4" t="inlineStr">
        <is>
          <t>Officer and Director One [Member]</t>
        </is>
      </c>
    </row>
    <row r="12">
      <c r="A12" s="3" t="inlineStr">
        <is>
          <t>IfrsStatementLineItems [Line Items]</t>
        </is>
      </c>
    </row>
    <row r="13">
      <c r="A13" s="4" t="inlineStr">
        <is>
          <t>Total due to related parties</t>
        </is>
      </c>
      <c r="B13" s="5" t="n">
        <v>39565</v>
      </c>
      <c r="C13" s="5" t="n">
        <v>16270</v>
      </c>
    </row>
    <row r="14">
      <c r="A14" s="4" t="inlineStr">
        <is>
          <t>Total due to related parties</t>
        </is>
      </c>
      <c r="B14" s="5" t="n">
        <v>84750</v>
      </c>
    </row>
    <row r="15">
      <c r="A15" s="4" t="inlineStr">
        <is>
          <t>Officer and Director Two [Member]</t>
        </is>
      </c>
    </row>
    <row r="16">
      <c r="A16" s="3" t="inlineStr">
        <is>
          <t>IfrsStatementLineItems [Line Items]</t>
        </is>
      </c>
    </row>
    <row r="17">
      <c r="A17" s="4" t="inlineStr">
        <is>
          <t>Total due to related parties</t>
        </is>
      </c>
      <c r="B17" s="5" t="n">
        <v>5650</v>
      </c>
      <c r="C17" s="4" t="inlineStr">
        <is>
          <t xml:space="preserve"> </t>
        </is>
      </c>
    </row>
    <row r="18">
      <c r="A18" s="4" t="inlineStr">
        <is>
          <t>CEO [Member]</t>
        </is>
      </c>
    </row>
    <row r="19">
      <c r="A19" s="3" t="inlineStr">
        <is>
          <t>IfrsStatementLineItems [Line Items]</t>
        </is>
      </c>
    </row>
    <row r="20">
      <c r="A20" s="4" t="inlineStr">
        <is>
          <t>Total due to related parties</t>
        </is>
      </c>
      <c r="B20" s="5" t="n">
        <v>5476</v>
      </c>
      <c r="C20" s="5" t="n">
        <v>35200</v>
      </c>
    </row>
    <row r="21">
      <c r="A21" s="4" t="inlineStr">
        <is>
          <t>Total notes payable to related parties</t>
        </is>
      </c>
      <c r="B21" s="5" t="n">
        <v>804309</v>
      </c>
      <c r="C21" s="5" t="n">
        <v>742816</v>
      </c>
    </row>
    <row r="22">
      <c r="A22" s="4" t="inlineStr">
        <is>
          <t>CFO [Member]</t>
        </is>
      </c>
    </row>
    <row r="23">
      <c r="A23" s="3" t="inlineStr">
        <is>
          <t>IfrsStatementLineItems [Line Items]</t>
        </is>
      </c>
    </row>
    <row r="24">
      <c r="A24" s="4" t="inlineStr">
        <is>
          <t>Total due to related parties</t>
        </is>
      </c>
      <c r="B24" s="5" t="n">
        <v>1272</v>
      </c>
      <c r="C24" s="5" t="n">
        <v>10278</v>
      </c>
    </row>
    <row r="25">
      <c r="A25" s="4" t="inlineStr">
        <is>
          <t>Total notes payable to related parties</t>
        </is>
      </c>
      <c r="B25" s="5" t="n">
        <v>14298</v>
      </c>
      <c r="C25" s="5" t="n">
        <v>13265</v>
      </c>
    </row>
    <row r="26">
      <c r="A26" s="4" t="inlineStr">
        <is>
          <t>Shareholder [Member]</t>
        </is>
      </c>
    </row>
    <row r="27">
      <c r="A27" s="3" t="inlineStr">
        <is>
          <t>IfrsStatementLineItems [Line Items]</t>
        </is>
      </c>
    </row>
    <row r="28">
      <c r="A28" s="4" t="inlineStr">
        <is>
          <t>Total due to related parties</t>
        </is>
      </c>
      <c r="B28" s="5" t="n">
        <v>3180</v>
      </c>
      <c r="C28" s="5" t="n">
        <v>3195</v>
      </c>
    </row>
    <row r="29">
      <c r="A29" s="4" t="inlineStr">
        <is>
          <t>Total notes payable to related parties</t>
        </is>
      </c>
      <c r="B29" s="5" t="n">
        <v>170730</v>
      </c>
      <c r="C29" s="5" t="n">
        <v>157648</v>
      </c>
    </row>
    <row r="30">
      <c r="A30" s="4" t="inlineStr">
        <is>
          <t>Director [Member]</t>
        </is>
      </c>
    </row>
    <row r="31">
      <c r="A31" s="3" t="inlineStr">
        <is>
          <t>IfrsStatementLineItems [Line Items]</t>
        </is>
      </c>
    </row>
    <row r="32">
      <c r="A32" s="4" t="inlineStr">
        <is>
          <t>Total due to related parties</t>
        </is>
      </c>
      <c r="B32" s="6" t="n">
        <v>2090</v>
      </c>
      <c r="C32" s="6" t="n">
        <v>28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CLOSURE OF TRANSACTIONS BETWEEN RELATED PARTIES (Details) (Parenthetical)</t>
        </is>
      </c>
      <c r="B1" s="2" t="inlineStr">
        <is>
          <t>Jul. 29, 2020USD ($)</t>
        </is>
      </c>
      <c r="C1" s="2" t="inlineStr">
        <is>
          <t>Jul. 29, 2020CAD ($)</t>
        </is>
      </c>
      <c r="D1" s="2" t="inlineStr">
        <is>
          <t>Jan. 31, 2022CAD ($)</t>
        </is>
      </c>
      <c r="E1" s="2" t="inlineStr">
        <is>
          <t>Jan. 31, 2021CAD ($)</t>
        </is>
      </c>
    </row>
    <row r="2">
      <c r="A2" s="3" t="inlineStr">
        <is>
          <t>SEC Schedule, 12-29, Real Estate Companies, Investment in Mortgage Loans on Real Estate [Line Items]</t>
        </is>
      </c>
    </row>
    <row r="3">
      <c r="A3" s="4" t="inlineStr">
        <is>
          <t>Amounts payable, related party transactions</t>
        </is>
      </c>
      <c r="C3" s="6" t="n">
        <v>10000</v>
      </c>
    </row>
    <row r="4">
      <c r="A4" s="4" t="inlineStr">
        <is>
          <t>Interest rate</t>
        </is>
      </c>
      <c r="E4" s="4" t="inlineStr">
        <is>
          <t>8.00%</t>
        </is>
      </c>
    </row>
    <row r="5">
      <c r="A5" s="4" t="inlineStr">
        <is>
          <t>CEO [Member]</t>
        </is>
      </c>
    </row>
    <row r="6">
      <c r="A6" s="3" t="inlineStr">
        <is>
          <t>SEC Schedule, 12-29, Real Estate Companies, Investment in Mortgage Loans on Real Estate [Line Items]</t>
        </is>
      </c>
    </row>
    <row r="7">
      <c r="A7" s="4" t="inlineStr">
        <is>
          <t>Purchases of goods, related party transactions</t>
        </is>
      </c>
      <c r="B7" s="6" t="n">
        <v>1500</v>
      </c>
      <c r="C7" s="5" t="n">
        <v>1908</v>
      </c>
    </row>
    <row r="8">
      <c r="A8" s="4" t="inlineStr">
        <is>
          <t>CFO [Member]</t>
        </is>
      </c>
    </row>
    <row r="9">
      <c r="A9" s="3" t="inlineStr">
        <is>
          <t>SEC Schedule, 12-29, Real Estate Companies, Investment in Mortgage Loans on Real Estate [Line Items]</t>
        </is>
      </c>
    </row>
    <row r="10">
      <c r="A10" s="4" t="inlineStr">
        <is>
          <t>Purchases of goods, related party transactions</t>
        </is>
      </c>
      <c r="B10" s="5" t="n">
        <v>1000</v>
      </c>
      <c r="C10" s="5" t="n">
        <v>1272</v>
      </c>
    </row>
    <row r="11">
      <c r="A11" s="4" t="inlineStr">
        <is>
          <t>Shareholder [Member]</t>
        </is>
      </c>
    </row>
    <row r="12">
      <c r="A12" s="3" t="inlineStr">
        <is>
          <t>SEC Schedule, 12-29, Real Estate Companies, Investment in Mortgage Loans on Real Estate [Line Items]</t>
        </is>
      </c>
    </row>
    <row r="13">
      <c r="A13" s="4" t="inlineStr">
        <is>
          <t>Purchases of goods, related party transactions</t>
        </is>
      </c>
      <c r="B13" s="6" t="n">
        <v>2500</v>
      </c>
      <c r="C13" s="6" t="n">
        <v>3180</v>
      </c>
    </row>
    <row r="14">
      <c r="A14" s="4" t="inlineStr">
        <is>
          <t>Related parties [member]</t>
        </is>
      </c>
    </row>
    <row r="15">
      <c r="A15" s="3" t="inlineStr">
        <is>
          <t>SEC Schedule, 12-29, Real Estate Companies, Investment in Mortgage Loans on Real Estate [Line Items]</t>
        </is>
      </c>
    </row>
    <row r="16">
      <c r="A16" s="4" t="inlineStr">
        <is>
          <t>Amounts payable, related party transactions</t>
        </is>
      </c>
      <c r="D16" s="6" t="n">
        <v>502247</v>
      </c>
      <c r="E16" s="6" t="n">
        <v>70259</v>
      </c>
    </row>
    <row r="17">
      <c r="A17" s="4" t="inlineStr">
        <is>
          <t>Interest rate</t>
        </is>
      </c>
      <c r="D17" s="4" t="inlineStr">
        <is>
          <t>8.00%</t>
        </is>
      </c>
    </row>
    <row r="18">
      <c r="A18" s="4" t="inlineStr">
        <is>
          <t>Bottom of range [member]</t>
        </is>
      </c>
    </row>
    <row r="19">
      <c r="A19" s="3" t="inlineStr">
        <is>
          <t>SEC Schedule, 12-29, Real Estate Companies, Investment in Mortgage Loans on Real Estate [Line Items]</t>
        </is>
      </c>
    </row>
    <row r="20">
      <c r="A20" s="4" t="inlineStr">
        <is>
          <t>Percentage of net smelter returns</t>
        </is>
      </c>
      <c r="B20" s="4" t="inlineStr">
        <is>
          <t>0.30%</t>
        </is>
      </c>
      <c r="C20" s="4" t="inlineStr">
        <is>
          <t>0.30%</t>
        </is>
      </c>
    </row>
    <row r="21">
      <c r="A21" s="4" t="inlineStr">
        <is>
          <t>Top of range [member]</t>
        </is>
      </c>
    </row>
    <row r="22">
      <c r="A22" s="3" t="inlineStr">
        <is>
          <t>SEC Schedule, 12-29, Real Estate Companies, Investment in Mortgage Loans on Real Estate [Line Items]</t>
        </is>
      </c>
    </row>
    <row r="23">
      <c r="A23" s="4" t="inlineStr">
        <is>
          <t>Percentage of net smelter returns</t>
        </is>
      </c>
      <c r="B23" s="4" t="inlineStr">
        <is>
          <t>1.25%</t>
        </is>
      </c>
      <c r="C23" s="4" t="inlineStr">
        <is>
          <t>1.2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 OF TRANSACTIONS BETWEEN RELATED PARTIES EXPENSES (Details) - CAD ($)</t>
        </is>
      </c>
      <c r="B1" s="2" t="inlineStr">
        <is>
          <t>Jan. 31, 2022</t>
        </is>
      </c>
      <c r="C1" s="2" t="inlineStr">
        <is>
          <t>Jan. 31, 2021</t>
        </is>
      </c>
      <c r="D1" s="2" t="inlineStr">
        <is>
          <t>Jul. 29, 2020</t>
        </is>
      </c>
    </row>
    <row r="2">
      <c r="A2" s="3" t="inlineStr">
        <is>
          <t>IfrsStatementLineItems [Line Items]</t>
        </is>
      </c>
    </row>
    <row r="3">
      <c r="A3" s="4" t="inlineStr">
        <is>
          <t>Total transactions with related parties</t>
        </is>
      </c>
      <c r="D3" s="6" t="n">
        <v>10000</v>
      </c>
    </row>
    <row r="4">
      <c r="A4" s="4" t="inlineStr">
        <is>
          <t>Related parties [member]</t>
        </is>
      </c>
    </row>
    <row r="5">
      <c r="A5" s="3" t="inlineStr">
        <is>
          <t>IfrsStatementLineItems [Line Items]</t>
        </is>
      </c>
    </row>
    <row r="6">
      <c r="A6" s="4" t="inlineStr">
        <is>
          <t>Total transactions with related parties</t>
        </is>
      </c>
      <c r="B6" s="6" t="n">
        <v>502247</v>
      </c>
      <c r="C6" s="6" t="n">
        <v>70259</v>
      </c>
    </row>
    <row r="7">
      <c r="A7" s="4" t="inlineStr">
        <is>
          <t>Related parties [member] | Consulting Fees [Member]</t>
        </is>
      </c>
    </row>
    <row r="8">
      <c r="A8" s="3" t="inlineStr">
        <is>
          <t>IfrsStatementLineItems [Line Items]</t>
        </is>
      </c>
    </row>
    <row r="9">
      <c r="A9" s="4" t="inlineStr">
        <is>
          <t>Total transactions with related parties</t>
        </is>
      </c>
      <c r="B9" s="5" t="n">
        <v>59141</v>
      </c>
      <c r="C9" s="5" t="n">
        <v>21466</v>
      </c>
    </row>
    <row r="10">
      <c r="A10" s="4" t="inlineStr">
        <is>
          <t>Related parties [member] | Consulting Fees One [Member]</t>
        </is>
      </c>
    </row>
    <row r="11">
      <c r="A11" s="3" t="inlineStr">
        <is>
          <t>IfrsStatementLineItems [Line Items]</t>
        </is>
      </c>
    </row>
    <row r="12">
      <c r="A12" s="4" t="inlineStr">
        <is>
          <t>Total transactions with related parties</t>
        </is>
      </c>
      <c r="B12" s="5" t="n">
        <v>60070</v>
      </c>
      <c r="C12" s="5" t="n">
        <v>30666</v>
      </c>
    </row>
    <row r="13">
      <c r="A13" s="4" t="inlineStr">
        <is>
          <t>Related parties [member] | Consulting Fees Two[Member]</t>
        </is>
      </c>
    </row>
    <row r="14">
      <c r="A14" s="3" t="inlineStr">
        <is>
          <t>IfrsStatementLineItems [Line Items]</t>
        </is>
      </c>
    </row>
    <row r="15">
      <c r="A15" s="4" t="inlineStr">
        <is>
          <t>Total transactions with related parties</t>
        </is>
      </c>
      <c r="B15" s="5" t="n">
        <v>24036</v>
      </c>
      <c r="C15" s="4" t="inlineStr">
        <is>
          <t xml:space="preserve"> </t>
        </is>
      </c>
    </row>
    <row r="16">
      <c r="A16" s="4" t="inlineStr">
        <is>
          <t>Related parties [member] | Consulting Fees [Member]</t>
        </is>
      </c>
    </row>
    <row r="17">
      <c r="A17" s="3" t="inlineStr">
        <is>
          <t>IfrsStatementLineItems [Line Items]</t>
        </is>
      </c>
    </row>
    <row r="18">
      <c r="A18" s="4" t="inlineStr">
        <is>
          <t>Total transactions with related parties</t>
        </is>
      </c>
      <c r="B18" s="4" t="inlineStr">
        <is>
          <t xml:space="preserve"> </t>
        </is>
      </c>
      <c r="C18" s="5" t="n">
        <v>9200</v>
      </c>
    </row>
    <row r="19">
      <c r="A19" s="4" t="inlineStr">
        <is>
          <t>Related parties [member] | Mineral Exploration Expenses [Member]</t>
        </is>
      </c>
    </row>
    <row r="20">
      <c r="A20" s="3" t="inlineStr">
        <is>
          <t>IfrsStatementLineItems [Line Items]</t>
        </is>
      </c>
    </row>
    <row r="21">
      <c r="A21" s="4" t="inlineStr">
        <is>
          <t>Total transactions with related parties</t>
        </is>
      </c>
      <c r="B21" s="5" t="n">
        <v>42760</v>
      </c>
      <c r="C21" s="4" t="inlineStr">
        <is>
          <t xml:space="preserve"> </t>
        </is>
      </c>
    </row>
    <row r="22">
      <c r="A22" s="4" t="inlineStr">
        <is>
          <t>Related parties [member] | Legal Fees [Member]</t>
        </is>
      </c>
    </row>
    <row r="23">
      <c r="A23" s="3" t="inlineStr">
        <is>
          <t>IfrsStatementLineItems [Line Items]</t>
        </is>
      </c>
    </row>
    <row r="24">
      <c r="A24" s="4" t="inlineStr">
        <is>
          <t>Total transactions with related parties</t>
        </is>
      </c>
      <c r="B24" s="5" t="n">
        <v>37036</v>
      </c>
      <c r="C24" s="5" t="n">
        <v>2794</v>
      </c>
    </row>
    <row r="25">
      <c r="A25" s="4" t="inlineStr">
        <is>
          <t>Related parties [member] | Rental Fees [Member]</t>
        </is>
      </c>
    </row>
    <row r="26">
      <c r="A26" s="3" t="inlineStr">
        <is>
          <t>IfrsStatementLineItems [Line Items]</t>
        </is>
      </c>
    </row>
    <row r="27">
      <c r="A27" s="4" t="inlineStr">
        <is>
          <t>Total transactions with related parties</t>
        </is>
      </c>
      <c r="B27" s="5" t="n">
        <v>9034</v>
      </c>
      <c r="C27" s="5" t="n">
        <v>6133</v>
      </c>
    </row>
    <row r="28">
      <c r="A28" s="4" t="inlineStr">
        <is>
          <t>Related parties [member] | Stock-Based Compensation for Options [Member]</t>
        </is>
      </c>
    </row>
    <row r="29">
      <c r="A29" s="3" t="inlineStr">
        <is>
          <t>IfrsStatementLineItems [Line Items]</t>
        </is>
      </c>
    </row>
    <row r="30">
      <c r="A30" s="4" t="inlineStr">
        <is>
          <t>Total transactions with related parties</t>
        </is>
      </c>
      <c r="B30" s="6" t="n">
        <v>270170</v>
      </c>
      <c r="C3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LOSURE OF TRANSACTIONS BETWEEN RELATED PARTIES EXPENSES (Details) (Parenthetical)</t>
        </is>
      </c>
      <c r="B1" s="2" t="inlineStr">
        <is>
          <t>12 Months Ended</t>
        </is>
      </c>
    </row>
    <row r="2">
      <c r="B2" s="2" t="inlineStr">
        <is>
          <t>Jan. 31, 2022CAD ($)</t>
        </is>
      </c>
    </row>
    <row r="3">
      <c r="A3" s="4" t="inlineStr">
        <is>
          <t>Stock-Based Compensation for Options [Member]</t>
        </is>
      </c>
    </row>
    <row r="4">
      <c r="A4" s="3" t="inlineStr">
        <is>
          <t>IfrsStatementLineItems [Line Items]</t>
        </is>
      </c>
    </row>
    <row r="5">
      <c r="A5" s="4" t="inlineStr">
        <is>
          <t>Purchases of goods, related party transactions</t>
        </is>
      </c>
      <c r="B5" s="6" t="n">
        <v>139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PARTY TRANSACTIONS (Details Narrative) - CAD ($)</t>
        </is>
      </c>
      <c r="B1" s="2" t="inlineStr">
        <is>
          <t>12 Months Ended</t>
        </is>
      </c>
    </row>
    <row r="2">
      <c r="B2" s="2" t="inlineStr">
        <is>
          <t>Jan. 31, 2022</t>
        </is>
      </c>
      <c r="C2" s="2" t="inlineStr">
        <is>
          <t>Jan. 31, 2021</t>
        </is>
      </c>
    </row>
    <row r="3">
      <c r="A3" s="3" t="inlineStr">
        <is>
          <t>IfrsStatementLineItems [Line Items]</t>
        </is>
      </c>
    </row>
    <row r="4">
      <c r="A4" s="4" t="inlineStr">
        <is>
          <t>Interest expense</t>
        </is>
      </c>
      <c r="B4" s="6" t="n">
        <v>118144</v>
      </c>
      <c r="C4" s="6" t="n">
        <v>105766</v>
      </c>
    </row>
    <row r="5">
      <c r="A5" s="4" t="inlineStr">
        <is>
          <t>Forgiveness of debt with related party</t>
        </is>
      </c>
      <c r="B5" s="5" t="n">
        <v>16925</v>
      </c>
    </row>
    <row r="6">
      <c r="A6" s="4" t="inlineStr">
        <is>
          <t>Prepaid consulting fees</t>
        </is>
      </c>
      <c r="B6" s="5" t="n">
        <v>7120</v>
      </c>
    </row>
    <row r="7">
      <c r="A7" s="4" t="inlineStr">
        <is>
          <t>Related parties [member]</t>
        </is>
      </c>
    </row>
    <row r="8">
      <c r="A8" s="3" t="inlineStr">
        <is>
          <t>IfrsStatementLineItems [Line Items]</t>
        </is>
      </c>
    </row>
    <row r="9">
      <c r="A9" s="4" t="inlineStr">
        <is>
          <t>Interest expense</t>
        </is>
      </c>
      <c r="B9" s="6" t="n">
        <v>118144</v>
      </c>
      <c r="C9" s="6" t="n">
        <v>1044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REPORTABLE SEGMENT TO WHICH INDIVIDUAL ASSET (Details) - CAD ($)</t>
        </is>
      </c>
      <c r="B1" s="2" t="inlineStr">
        <is>
          <t>Jan. 31, 2022</t>
        </is>
      </c>
      <c r="C1" s="2" t="inlineStr">
        <is>
          <t>Jan. 31, 2021</t>
        </is>
      </c>
      <c r="D1" s="2" t="inlineStr">
        <is>
          <t>Feb. 01, 2020</t>
        </is>
      </c>
      <c r="E1" s="2" t="inlineStr">
        <is>
          <t>Jan. 31, 2020</t>
        </is>
      </c>
    </row>
    <row r="2">
      <c r="A2" s="3" t="inlineStr">
        <is>
          <t>IfrsStatementLineItems [Line Items]</t>
        </is>
      </c>
    </row>
    <row r="3">
      <c r="A3" s="4" t="inlineStr">
        <is>
          <t>Equipment</t>
        </is>
      </c>
      <c r="B3" s="6" t="n">
        <v>22637</v>
      </c>
      <c r="C3" s="6" t="n">
        <v>33882</v>
      </c>
      <c r="D3" s="6" t="n">
        <v>1056</v>
      </c>
    </row>
    <row r="4">
      <c r="A4" s="4" t="inlineStr">
        <is>
          <t>Exploration and evaluation assets</t>
        </is>
      </c>
      <c r="B4" s="5" t="n">
        <v>821773</v>
      </c>
      <c r="C4" s="5" t="n">
        <v>900463</v>
      </c>
      <c r="D4" s="6" t="n">
        <v>864270</v>
      </c>
      <c r="E4" s="6" t="n">
        <v>864270</v>
      </c>
    </row>
    <row r="5">
      <c r="A5" s="4" t="inlineStr">
        <is>
          <t>Chile [Member]</t>
        </is>
      </c>
    </row>
    <row r="6">
      <c r="A6" s="3" t="inlineStr">
        <is>
          <t>IfrsStatementLineItems [Line Items]</t>
        </is>
      </c>
    </row>
    <row r="7">
      <c r="A7" s="4" t="inlineStr">
        <is>
          <t>Equipment</t>
        </is>
      </c>
      <c r="B7" s="5" t="n">
        <v>22637</v>
      </c>
      <c r="C7" s="5" t="n">
        <v>33882</v>
      </c>
    </row>
    <row r="8">
      <c r="A8" s="4" t="inlineStr">
        <is>
          <t>Exploration and evaluation assets</t>
        </is>
      </c>
      <c r="B8" s="5" t="n">
        <v>821773</v>
      </c>
      <c r="C8" s="5" t="n">
        <v>900463</v>
      </c>
    </row>
    <row r="9">
      <c r="A9" s="4" t="inlineStr">
        <is>
          <t>Total property plant and equipment</t>
        </is>
      </c>
      <c r="B9" s="6" t="n">
        <v>844410</v>
      </c>
      <c r="C9" s="6" t="n">
        <v>9343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64" customWidth="1" min="2" max="2"/>
    <col width="14" customWidth="1" min="3" max="3"/>
    <col width="13" customWidth="1" min="4" max="4"/>
  </cols>
  <sheetData>
    <row r="1">
      <c r="A1" s="1" t="inlineStr">
        <is>
          <t>DISCLOSURE OF TAX RECONCILIATION (Details) - CAD ($)</t>
        </is>
      </c>
      <c r="B1" s="2" t="inlineStr">
        <is>
          <t>12 Months Ended</t>
        </is>
      </c>
    </row>
    <row r="2">
      <c r="B2" s="2" t="inlineStr">
        <is>
          <t>Jan. 31, 2022</t>
        </is>
      </c>
      <c r="C2" s="2" t="inlineStr">
        <is>
          <t>Jan. 31, 2021</t>
        </is>
      </c>
      <c r="D2" s="2" t="inlineStr">
        <is>
          <t>[1]</t>
        </is>
      </c>
    </row>
    <row r="3">
      <c r="A3" s="4" t="inlineStr">
        <is>
          <t>Net loss before tax</t>
        </is>
      </c>
      <c r="B3" s="6" t="n">
        <v>-1622000</v>
      </c>
      <c r="C3" s="6" t="n">
        <v>-210654</v>
      </c>
    </row>
    <row r="4">
      <c r="A4" s="4" t="inlineStr">
        <is>
          <t>Statutory income tax rate</t>
        </is>
      </c>
      <c r="B4" s="4" t="inlineStr">
        <is>
          <t>27.00%</t>
        </is>
      </c>
      <c r="C4" s="4" t="inlineStr">
        <is>
          <t>21.00%</t>
        </is>
      </c>
    </row>
    <row r="5">
      <c r="A5" s="4" t="inlineStr">
        <is>
          <t>Expected income tax recovery at statutory income tax rates</t>
        </is>
      </c>
      <c r="B5" s="6" t="n">
        <v>-438000</v>
      </c>
      <c r="C5" s="6" t="n">
        <v>-44000</v>
      </c>
    </row>
    <row r="6">
      <c r="A6" s="4" t="inlineStr">
        <is>
          <t>Non-deductible expenditures</t>
        </is>
      </c>
      <c r="B6" s="5" t="n">
        <v>90924</v>
      </c>
      <c r="C6" s="4" t="inlineStr">
        <is>
          <t xml:space="preserve"> </t>
        </is>
      </c>
    </row>
    <row r="7">
      <c r="A7" s="4" t="inlineStr">
        <is>
          <t>Difference in foreign tax rates, foreign exchange</t>
        </is>
      </c>
      <c r="B7" s="4" t="inlineStr">
        <is>
          <t xml:space="preserve"> </t>
        </is>
      </c>
      <c r="C7" s="5" t="n">
        <v>5112</v>
      </c>
    </row>
    <row r="8">
      <c r="A8" s="4" t="inlineStr">
        <is>
          <t>Other</t>
        </is>
      </c>
      <c r="B8" s="5" t="n">
        <v>-136333</v>
      </c>
      <c r="C8" s="5" t="n">
        <v>-57571</v>
      </c>
    </row>
    <row r="9">
      <c r="A9" s="4" t="inlineStr">
        <is>
          <t>Adjustment to prior year provisions versus statutory tax returns</t>
        </is>
      </c>
      <c r="B9" s="5" t="n">
        <v>39409</v>
      </c>
      <c r="C9" s="5" t="n">
        <v>72907</v>
      </c>
    </row>
    <row r="10">
      <c r="A10" s="4" t="inlineStr">
        <is>
          <t>Change in valuation allowance</t>
        </is>
      </c>
      <c r="B10" s="5" t="n">
        <v>444000</v>
      </c>
      <c r="C10" s="5" t="n">
        <v>23552</v>
      </c>
    </row>
    <row r="11">
      <c r="A11" s="4" t="inlineStr">
        <is>
          <t>Income tax recovery</t>
        </is>
      </c>
      <c r="B11" s="4" t="inlineStr">
        <is>
          <t xml:space="preserve"> </t>
        </is>
      </c>
      <c r="C11" s="4" t="inlineStr">
        <is>
          <t xml:space="preserve"> </t>
        </is>
      </c>
    </row>
    <row r="12"/>
    <row r="13">
      <c r="A13" s="4" t="inlineStr">
        <is>
          <t>[1]</t>
        </is>
      </c>
      <c r="B13" s="4" t="inlineStr">
        <is>
          <t>Restated for change
in presentation currency (Notes 2(c) and 5)</t>
        </is>
      </c>
    </row>
  </sheetData>
  <mergeCells count="13">
    <mergeCell ref="A1:A2"/>
    <mergeCell ref="B1:D1"/>
    <mergeCell ref="C3:D3"/>
    <mergeCell ref="C4:D4"/>
    <mergeCell ref="C5:D5"/>
    <mergeCell ref="C6:D6"/>
    <mergeCell ref="C7:D7"/>
    <mergeCell ref="C8:D8"/>
    <mergeCell ref="C9:D9"/>
    <mergeCell ref="C10:D10"/>
    <mergeCell ref="C11:D11"/>
    <mergeCell ref="A12:D12"/>
    <mergeCell ref="B13:D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64" customWidth="1" min="2" max="2"/>
    <col width="14" customWidth="1" min="3" max="3"/>
    <col width="13" customWidth="1" min="4" max="4"/>
  </cols>
  <sheetData>
    <row r="1">
      <c r="A1" s="1" t="inlineStr">
        <is>
          <t>DISCLOSURE OF DEFERRED TAXES (Details) - CAD ($)</t>
        </is>
      </c>
      <c r="B1" s="2" t="inlineStr">
        <is>
          <t>Jan. 31, 2022</t>
        </is>
      </c>
      <c r="C1" s="2" t="inlineStr">
        <is>
          <t>Jan. 31, 2021</t>
        </is>
      </c>
      <c r="D1" s="2" t="inlineStr">
        <is>
          <t>[1]</t>
        </is>
      </c>
    </row>
    <row r="2">
      <c r="A2" s="4" t="inlineStr">
        <is>
          <t>Federal loss carryforwards</t>
        </is>
      </c>
      <c r="B2" s="6" t="n">
        <v>1267000</v>
      </c>
      <c r="C2" s="6" t="n">
        <v>1010000</v>
      </c>
    </row>
    <row r="3">
      <c r="A3" s="4" t="inlineStr">
        <is>
          <t>Foreign loss carryforward</t>
        </is>
      </c>
      <c r="B3" s="5" t="n">
        <v>1359000</v>
      </c>
      <c r="C3" s="5" t="n">
        <v>1206000</v>
      </c>
    </row>
    <row r="4">
      <c r="A4" s="4" t="inlineStr">
        <is>
          <t>Mineral properties</t>
        </is>
      </c>
      <c r="B4" s="5" t="n">
        <v>38000</v>
      </c>
      <c r="C4" s="5" t="n">
        <v>38000</v>
      </c>
    </row>
    <row r="5">
      <c r="A5" s="4" t="inlineStr">
        <is>
          <t>Deferred tax asset gross</t>
        </is>
      </c>
      <c r="B5" s="5" t="n">
        <v>2664000</v>
      </c>
      <c r="C5" s="5" t="n">
        <v>2254000</v>
      </c>
    </row>
    <row r="6">
      <c r="A6" s="4" t="inlineStr">
        <is>
          <t>Valuation allowance</t>
        </is>
      </c>
      <c r="B6" s="5" t="n">
        <v>-2664000</v>
      </c>
      <c r="C6" s="5" t="n">
        <v>-2254000</v>
      </c>
    </row>
    <row r="7">
      <c r="A7" s="4" t="inlineStr">
        <is>
          <t>Net deferred tax asset</t>
        </is>
      </c>
      <c r="B7" s="4" t="inlineStr">
        <is>
          <t xml:space="preserve"> </t>
        </is>
      </c>
      <c r="C7" s="4" t="inlineStr">
        <is>
          <t xml:space="preserve"> </t>
        </is>
      </c>
    </row>
    <row r="8"/>
    <row r="9">
      <c r="A9" s="4" t="inlineStr">
        <is>
          <t>[1]</t>
        </is>
      </c>
      <c r="B9" s="4" t="inlineStr">
        <is>
          <t>Restated for change
in presentation currency (Notes 2(c) and 5)</t>
        </is>
      </c>
    </row>
  </sheetData>
  <mergeCells count="8">
    <mergeCell ref="C2:D2"/>
    <mergeCell ref="C3:D3"/>
    <mergeCell ref="C4:D4"/>
    <mergeCell ref="C5:D5"/>
    <mergeCell ref="C6:D6"/>
    <mergeCell ref="C7:D7"/>
    <mergeCell ref="A8:D8"/>
    <mergeCell ref="B9:D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12 Months Ended</t>
        </is>
      </c>
    </row>
    <row r="2">
      <c r="B2" s="2" t="inlineStr">
        <is>
          <t>Jan. 31, 2022CAD ($)</t>
        </is>
      </c>
    </row>
    <row r="3">
      <c r="A3" s="4" t="inlineStr">
        <is>
          <t>Operating loss carry forward</t>
        </is>
      </c>
      <c r="B3" s="6" t="n">
        <v>5704000</v>
      </c>
    </row>
    <row r="4">
      <c r="A4" s="4" t="inlineStr">
        <is>
          <t>Tax losses</t>
        </is>
      </c>
      <c r="B4" s="6" t="n">
        <v>5035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6" customWidth="1" min="2" max="2"/>
    <col width="30" customWidth="1" min="3" max="3"/>
    <col width="21" customWidth="1" min="4" max="4"/>
    <col width="37" customWidth="1" min="5" max="5"/>
    <col width="23" customWidth="1" min="6" max="6"/>
    <col width="23" customWidth="1" min="7" max="7"/>
    <col width="14" customWidth="1" min="8" max="8"/>
  </cols>
  <sheetData>
    <row r="1">
      <c r="A1" s="1" t="inlineStr">
        <is>
          <t>SUBSEQUENT EVENTS (Details Narrative)</t>
        </is>
      </c>
      <c r="B1" s="2" t="inlineStr">
        <is>
          <t>May 16, 2022CAD ($)shares</t>
        </is>
      </c>
      <c r="C1" s="2" t="inlineStr">
        <is>
          <t>May 17, 2021CAD ($)$ / shares</t>
        </is>
      </c>
      <c r="D1" s="2" t="inlineStr">
        <is>
          <t>Feb. 10, 2021CAD ($)</t>
        </is>
      </c>
      <c r="E1" s="2" t="inlineStr">
        <is>
          <t>Jun. 02, 2022CAD ($)$ / sharesshares</t>
        </is>
      </c>
      <c r="F1" s="2" t="inlineStr">
        <is>
          <t>May 14, 2021$ / shares</t>
        </is>
      </c>
      <c r="G1" s="2" t="inlineStr">
        <is>
          <t>May 14, 2021$ / shares</t>
        </is>
      </c>
      <c r="H1" s="2" t="inlineStr">
        <is>
          <t>Jan. 31, 2021</t>
        </is>
      </c>
    </row>
    <row r="2">
      <c r="A2" s="3" t="inlineStr">
        <is>
          <t>IfrsStatementLineItems [Line Items]</t>
        </is>
      </c>
    </row>
    <row r="3">
      <c r="A3" s="4" t="inlineStr">
        <is>
          <t>Par value per share | (per share)</t>
        </is>
      </c>
      <c r="C3" s="7" t="n">
        <v>0.15</v>
      </c>
      <c r="F3" s="7" t="n">
        <v>0.34</v>
      </c>
      <c r="G3" s="7" t="n">
        <v>0.41</v>
      </c>
    </row>
    <row r="4">
      <c r="A4" s="4" t="inlineStr">
        <is>
          <t>Proceeds from issuing shares</t>
        </is>
      </c>
      <c r="C4" s="6" t="n">
        <v>577450</v>
      </c>
      <c r="D4" s="6" t="n">
        <v>6424684</v>
      </c>
    </row>
    <row r="5">
      <c r="A5" s="4" t="inlineStr">
        <is>
          <t>Warrant exercise price | $ / shares</t>
        </is>
      </c>
      <c r="C5" s="7" t="n">
        <v>0.2</v>
      </c>
    </row>
    <row r="6">
      <c r="A6" s="4" t="inlineStr">
        <is>
          <t>Interest rate</t>
        </is>
      </c>
      <c r="H6" s="4" t="inlineStr">
        <is>
          <t>8.00%</t>
        </is>
      </c>
    </row>
    <row r="7">
      <c r="A7" s="4" t="inlineStr">
        <is>
          <t>Major ordinary share transactions [member]</t>
        </is>
      </c>
    </row>
    <row r="8">
      <c r="A8" s="3" t="inlineStr">
        <is>
          <t>IfrsStatementLineItems [Line Items]</t>
        </is>
      </c>
    </row>
    <row r="9">
      <c r="A9" s="4" t="inlineStr">
        <is>
          <t>Proceeds from issuing shares</t>
        </is>
      </c>
      <c r="B9" s="6" t="n">
        <v>496300</v>
      </c>
    </row>
    <row r="10">
      <c r="A10" s="4" t="inlineStr">
        <is>
          <t>Payment for finders fees</t>
        </is>
      </c>
      <c r="B10" s="6" t="n">
        <v>30314</v>
      </c>
    </row>
    <row r="11">
      <c r="A11" s="4" t="inlineStr">
        <is>
          <t>Major ordinary share transactions [member] | Non-Brokered Private Placement [Member]</t>
        </is>
      </c>
    </row>
    <row r="12">
      <c r="A12" s="3" t="inlineStr">
        <is>
          <t>IfrsStatementLineItems [Line Items]</t>
        </is>
      </c>
    </row>
    <row r="13">
      <c r="A13" s="4" t="inlineStr">
        <is>
          <t>Number of shares issued | shares</t>
        </is>
      </c>
      <c r="E13" s="5" t="n">
        <v>6666667</v>
      </c>
    </row>
    <row r="14">
      <c r="A14" s="4" t="inlineStr">
        <is>
          <t>Par value per share | $ / shares</t>
        </is>
      </c>
      <c r="E14" s="7" t="n">
        <v>0.15</v>
      </c>
    </row>
    <row r="15">
      <c r="A15" s="4" t="inlineStr">
        <is>
          <t>Proceeds from issuing shares</t>
        </is>
      </c>
      <c r="E15" s="6" t="n">
        <v>1000000</v>
      </c>
    </row>
    <row r="16">
      <c r="A16" s="4" t="inlineStr">
        <is>
          <t>Major ordinary share transactions [member] | Warrant Shares [Member]</t>
        </is>
      </c>
    </row>
    <row r="17">
      <c r="A17" s="3" t="inlineStr">
        <is>
          <t>IfrsStatementLineItems [Line Items]</t>
        </is>
      </c>
    </row>
    <row r="18">
      <c r="A18" s="4" t="inlineStr">
        <is>
          <t>Number of shares issued | shares</t>
        </is>
      </c>
      <c r="B18" s="5" t="n">
        <v>202090</v>
      </c>
    </row>
    <row r="19">
      <c r="A19" s="4" t="inlineStr">
        <is>
          <t>Warrant exercise price | $ / shares</t>
        </is>
      </c>
      <c r="E19" s="7" t="n">
        <v>0.3</v>
      </c>
    </row>
    <row r="20">
      <c r="A20" s="4" t="inlineStr">
        <is>
          <t>Major ordinary share transactions [member] | Warrant Shares One [Member]</t>
        </is>
      </c>
    </row>
    <row r="21">
      <c r="A21" s="3" t="inlineStr">
        <is>
          <t>IfrsStatementLineItems [Line Items]</t>
        </is>
      </c>
    </row>
    <row r="22">
      <c r="A22" s="4" t="inlineStr">
        <is>
          <t>Warrant exercise price | $ / shares</t>
        </is>
      </c>
      <c r="E22" s="7" t="n">
        <v>0.6</v>
      </c>
    </row>
    <row r="23">
      <c r="A23" s="4" t="inlineStr">
        <is>
          <t>Non-adjusting Events Period [Member]</t>
        </is>
      </c>
    </row>
    <row r="24">
      <c r="A24" s="3" t="inlineStr">
        <is>
          <t>IfrsStatementLineItems [Line Items]</t>
        </is>
      </c>
    </row>
    <row r="25">
      <c r="A25" s="4" t="inlineStr">
        <is>
          <t>Notes payable</t>
        </is>
      </c>
      <c r="E25" s="6" t="n">
        <v>432702</v>
      </c>
    </row>
    <row r="26">
      <c r="A26" s="4" t="inlineStr">
        <is>
          <t>Interest rate</t>
        </is>
      </c>
      <c r="E26" s="4" t="inlineStr">
        <is>
          <t>8.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12 Months Ended</t>
        </is>
      </c>
    </row>
    <row r="2">
      <c r="B2" s="2" t="inlineStr">
        <is>
          <t>Jan. 31, 2022</t>
        </is>
      </c>
    </row>
    <row r="3">
      <c r="A3" s="3" t="inlineStr">
        <is>
          <t>Nature And Continuance Of Operations</t>
        </is>
      </c>
    </row>
    <row r="4">
      <c r="A4" s="4" t="inlineStr">
        <is>
          <t>NATURE AND CONTINUANCE OF OPERATIONS</t>
        </is>
      </c>
      <c r="B4" s="4" t="inlineStr">
        <is>
          <t xml:space="preserve">1. NATURE AND CONTINUANCE OF OPERATIONS Red
Metal Resources Ltd. (the “Company”) is involved in acquiring and exploring mineral properties in Chile through its wholly-owned
subsidiary, Minera Polymet SpA (“Polymet”) organized under the laws of the Republic of Chile. The Company has not determined
whether its properties contain mineral reserves that are economically recoverable. The
Company’s head office is located at 1130 West Pender Street, Suite 820, Vancouver, British Columbia, V6E 4A4. Its registered office
address is 700 – 595 Burrard Street, Vancouver, British Columbia, V7X 1S8. The Company’s mailing address is 278 Bay Street,
Suite 102, Thunder Bay, Ontario, P7B 1R8. Polymet’s head office is located in Vallenar, III Region of Atacama, Chile.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As at January 31, 2022, the Company has not advanced its mineral properties to commercial production and is not
able to finance day to day activities through operations. The Company’s continuation as a going concern is dependent upon the successful
results from its mineral property exploration activities and its ability to attain profitable operations and generate funds there from
and/or raise equity capital or borrowings sufficient to meet current and future obligations. As at January 31, 2022, the Company had
$ 474,317 379,864 These
consolidated financial statements do not give effect to any adjustment which would be necessary should the Company be unable to continue
as a going concern and, therefore, be required to realize its assets and discharge its liabilities in other than the normal course of
business and at amounts different from those reflected in the consolidated financial statements and such adjustments may be material. Uncertainty
Associated with Global Outbreak of COVID-19 In
March of 2020, the World Health Organization declared an outbreak of COVID-19 a global pandemic. The COVID-19 outbreak has impacted vast
array of businesses through the restrictions put in place by most governments internationally, including the USA, Canadian and Chilean
governments, as well as provincial and municipal governments, regarding travel, business operations and isolation/quarantine orders.
At this time, it is unknown to what extent the COVID-19 outbreak may impact the Company and its operations as this will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world-wide to fight the
spread of the virus. While the extent of the impact is unknown, the COVID-19 outbreak may hinder the Company’s ability to raise
financing for exploration or operating costs due to uncertain capital markets, supply chain disruptions, increased government regulations
and other unanticipated factors, all of which may also negatively impact the Company’s business and financial condition.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STATEMENT OF COMPLIANCE BASIS OF PREPARATION</t>
        </is>
      </c>
      <c r="B1" s="2" t="inlineStr">
        <is>
          <t>12 Months Ended</t>
        </is>
      </c>
    </row>
    <row r="2">
      <c r="B2" s="2" t="inlineStr">
        <is>
          <t>Jan. 31, 2022</t>
        </is>
      </c>
    </row>
    <row r="3">
      <c r="A3" s="4" t="inlineStr">
        <is>
          <t>STATEMENT OF COMPLIANCE BASIS OF PREPARATION</t>
        </is>
      </c>
      <c r="B3" s="4" t="inlineStr">
        <is>
          <t xml:space="preserve">2. STATEMENT OF COMPLIANCE BASIS OF PREPARATION a) Statement of Compliance These
consolidated financial statements were authorized for issue on May 31, 2022, by the directors of the Company. The
Company’s consolidated financial statements, including comparatives, have been prepared in accordance with accounting policies
consistent with International Financial Reporting Standards (“IFRS”) as issued by the International Accounting Standards
Board (“IASB”) and interpretations of the International Financial Reporting Interpretations Committee (“IFRIC”).
RED METAL RESOURCES LTD. NOTES TO THE CONSOLIDATED FINANCIAL STATEMENTS (Expressed in Canadian Dollars) For
all periods up to and including the year ended January 31, 2021, the Company prepared its financial statements in accordance with United
States generally accepted accounting principles (“GAAP”). The consolidated financial statements for the year ended January
31, 2022, are the first the Company has prepared in accordance with IFRS. Refer to Note 4 for information on the IFRS adoption process. b) Basis of Presentation The
consolidated financial statements of the Company as at and for the years ended January 31, 2022 and 2021 comprise of the Company and
its wholly-owned subsidiary, Minera Polymet SpA, (together referred to as “Red Metal”, the “Company”). Polymet
is consolidated from the date of its incorporation, as Red Metal is the sole shareholder and therefore has the control and power to govern
the financial and operating policies of Miner Polymet as to obtain benefits from its activities. The Company will continue to consolidate
until the date Red Metal will no longer have control over Polymet. The financial statements of Polymet are prepared for the same reporting
period as the parent company, using consistent accounting policies. Balances, transactions, income and expenses between Red Metal and
Polymet are eliminated on consolidation. The
consolidated financial statements have been prepared on an accrual basis and are based on historical costs, except certain financial
instruments, which are recorded at fair value. All amounts are expressed in Canadian dollars, the Company’s reporting currency
(Notes 2(c) and 5). The
preparation of financial statements in compliance with IFRS requires management to make certain estimates, judgments and assumptions
that affect the reported amounts of assets and liabilities at the date of the financial statements and the reported expenses during the
year. Actual results could differ from these estimates. The areas involving significant assumptions and estimates are disclosed in Note
6. c) Foreign Currency Translation Functional
&amp; presentation currencies The
functional currency of the Company is the US dollar. The functional currency of the Company’s subsidiary, Minera Polymet, is the
Chilean peso, which is determined to be the currency of the primary economic environment in which Polymet operates. During
the year ended January 31, 2022, the Company changed its presentation currency from the US dollar (“USD”) to the Canadian
dollar (“CAD”). The Company believes that the change in presentation currency will provide shareholders with a better reflection
of the Company’s business activities and enhance the comparability of the Company’s financial information to its peers. For
more details, see Note 5 of these audit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31, 2022</t>
        </is>
      </c>
    </row>
    <row r="3">
      <c r="A3" s="4" t="inlineStr">
        <is>
          <t>SIGNIFICANT ACCOUNTING POLICIES</t>
        </is>
      </c>
      <c r="B3" s="4" t="inlineStr">
        <is>
          <t xml:space="preserve">3. SIGNIFICANT ACCOUNTING POLICIES Cash Cash
comprises deposits in banks that are readily convertible into a known amount of cash, or with an initial maturity of less than 90 days. Financial
instruments The
following is the Company’s accounting policy for financial instruments under IFRS 9: Financial
assets i)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financial assets and their contractual cash flow characteristics. Equity instruments that are held for trading are classified
as FVTPL. For other equity instruments, on the day of acquisition the Company can make an irrevocable election (on an instrument-by-
instrument basis) to designate them as at FVTOCI. Financial liabilities are measured at amortized cost, unless they are required to be
measured at FVTPL (such instruments held for trading or derivatives) or if the Company has opted to measure them at FVTPL.
RED METAL RESOURCES LTD. NOTES TO THE CONSOLIDATED FINANCIAL STATEMENTS (Expressed in Canadian Dollars) ii)
Measurement Financial
assets at amortized cost Financial
assets and liabilities at amortized cost are initially recognized at fair value plus or minus transaction costs, respectively, and subsequently
carried at amortized cost less any impairment. Financial
assets at FVTPL Financial
assets carried at FVTPL are initially recorded at fair value and transaction costs are expensed to profit or loss. Realized and unrealized
gains and losses arising from changes in the fair value of the financial assets held at FVTPL are recognized in profit and loss in the
period in which they arise. Debt
investments at FVTOCI These
assets are subsequently measured at fair value. Interest income is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T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iii)
Impairment of financial assets at amortized cost IFRS
9 uses the expected credit loss (“ECL”) model. The credit loss model groups receivables based on similar credit risk characteristics
and days past due in order to estimate bad debts. The ECL model applies to the Company’s receivables. An
‘expected credit loss’ impairment model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iv)
Derecognition The
Company derecognizes financial assets only when the contractual rights to cash flows from the financial assets expire, or when it transfers
the financial assets and substantially all of the associated risks and rewards of ownership to another entity. Financial
liabilities Financial
liabilities are designated as either: (i) FVTPL; or (ii) other financial liabilities. All financial liabilities are classified and subsequently
measured at amortized cost except for financial liabilities at FVTPL. The classification determines the method by which the financial
liabilities are carried on the statements of financial position subsequent to inception and how changes in value are recorded.
RED METAL RESOURCES LTD. NOTES TO THE CONSOLIDATED FINANCIAL STATEMENTS (Expressed in Canadian Dollars) The
Company derecognizes a financial liability when its contractual obligations are discharged or cancelled, or when they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and losses on derecognition are generally recognized in profit or loss. Exploration
and evaluation assets Exploration
and evaluation assets comprise of the costs of acquiring these assets, and the fair value (at acquisition date) of exploration and evaluation
assets acquired in a business combination. Option payments are considered acquisition costs provided that the Company has the intention
of exercising the underlying options. Costs incurred before the Company has obtained the legal rights to explore an area are expensed
as incurred. Further acquisition costs incurred once the Company has obtained the legal rights to explore an area are capitalized. Costs
associated with exploration and evaluation activities as well as property taxes payable to maintain good standing of the exploration
and evaluation assets are expensed as period costs. Government tax credits received are recorded as a reduction to the exploration and
evaluation expenditures for the reporting period. From
time to time, the Company may acquire or dispose of a mineral property interest pursuant to the terms of an option agreement. As such
options are exercisable entirely at the discretion of the optionee, the amounts payable or receivable are not recorded at the time of
the agreement. Option payments are recorded as exploration expenditure or recoveries when the payments are made or received. Exploration
and evaluation assets are tested for impairment if facts or circumstances indicate that impairment exists. Examples of such facts and
circumstances are as follows:
● the
period for which the Company has the right to explore in the specific area has expired during the period or will expire in the near
future, and is not expected to be renewed;
● substantive
expenditures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the entity has decided to discontinue such activities in the specific area; and
● sufficient
data exist to indicate that, although a development in the specific area is likely to proceed, the carrying amount of the exploration
and evaluation asset is unlikely to be recovered in full from successful development or by sale. Once
the technical feasibility and commercial viability of the extraction of mineral resources in an area of interest are demonstrable, exploration
and evaluation assets attributable to that area of interest are first tested for impairment and then reclassified to mining property
and development assets within property, plant and equipment. Recoverability
of the carrying amount of any exploration and evaluation assets is dependent on successful development and commercial exploitation, or
alternatively, sale of the respective areas of interest. Although
the Company has taken steps that it considers adequate to verify title to exploration and evaluation assets which it has an interest
in, these procedures do not guarantee the Company’s title. Restoration
and environmental obligations The
Company recognizes liabilities for statutory, contractual, constructive or legal obligations associated with the retirement of the assets,
when those obligations result from the acquisition, construction, development or normal operation of the assets. The net present value
of future restoration cost estimates arising from the decommissioning of plant and other site preparation work is capitalized to the
related asset along with a corresponding increase in the restoration provision in the period incurred. Discount rates using a pre-tax
rate that reflect the time value of money are used to calculate the net present value.
RED METAL RESOURCES LTD. NOTES TO THE CONSOLIDATED FINANCIAL STATEMENTS (Expressed in Canadian Dollars) As
at January 31, 2022 and 2021, the Company had not recognized any provisions for restoration and environmental obligations. Property,
plant and equipment Property,
plant and equipment (“PPE”) are stated at cost less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As
at January 31, 2022, the Company’s equipment consisted of work trucks which are depreciated at 30% using the diminishing balance
depreciation method. An
item of PPE is derecognized upon disposal, when held for sale or when no future economic benefits are expected to arise from the continued
use of the asset. Any gain or loss arising on disposal of the asset, determined as the difference between the net disposal proceeds and
the carrying amount of the asset, is recognized in the consolidated statement of comprehensive loss. The
Company conducts an annual assessment of the residual balances, useful lives and depreciation methods being used for PPE and any changes
arising from the assessment are applied by the Company prospectively. Where
an item of plant and equipment comprises major components with different useful lives, the components are accounted for as separate items
of plant and equipment. Expenditures incurred to replace a component of an item of property, plant and equipment that is accounted for
separately, the major inspection and overhaul expenditures of replacement of such a component are capitalized. Income
taxes Income
tax is recognized in net loss except to the extent that it relates to items recognized directly in equity or other comprehensive
income, in which case it is recognized in equity or other comprehensive income. Current tax expense Deferred
tax is recorded providing for temporary differences, between the carrying amounts of assets and liabilities for financial reporting purposes
and the amounts used for taxation purposes.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Share
capital Common
shares are classified as equity. Transaction costs directly attributable to the issue of common shares and share options are recognized
as a deduction from equity, net of any tax effects. Common shares issued for consideration other than cash are valued based on their
fair value at the date the shares are issued.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Company considers the fair value of common shares issued in a private placement
to be the more easily measurable component and the common shares are valued at their fair value, as determined by the closing quoted
bid price on the issue date. The balance, if any, is allocated to the attached warrants. Any fair value attributed to the warrants is
recorded as reserves. Share
purchase warrants issued on a standalone basis are recognized at the fair value using the Black-Scholes Option Pricing model at the date
of issue. The value is initially recorded as a part of reserves in equity at the recognized fair value. Upon exercise of the share purchase
warrants, the previously recognized fair value of the warrants exercised is reallocated to share capital from reserves. The proceeds
generated from the payment of the exercise price are also allocated to share capital. Share-based
payment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 is recorded to the share-based payment reserve. The fair values of the instruments are determined
using the Black–Scholes Option Pricing model. The number of the instruments expected to vest is reviewed and adjusted at the end
of each reporting period such that the amount recognized for services received as consideration for the instruments granted shall be
based on the number of the instruments that eventually vest. Income/(loss)
per share Basic
income/(loss) per share is calculated by dividing the income/(loss) attributable to common shareholders by the weighted average number
of common shares outstanding in the period. For all periods presented, the income/(loss) attributable to common shareholders equals the
reported income/(loss) attributable to owners of the Company. Diluted income per share is calculated by the treasury stock method. Under
the treasury stock method, the weighted average number of common shares outstanding for the calculation of diluted income per share assumes
that the proceeds to be received on the exercise of dilutive share options and warrants are used to repurchase common shares at the average
market price during the period. The Company’s diluted loss per share does not include the effect of stock options or warrants as
they are anti-dilutive.
RED METAL RESOURCES LTD. NOTES TO THE CONSOLIDATED FINANCIAL STATEMENTS (Expressed in Canadian Doll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FIRST-TIME ADOPTION OF IFRS</t>
        </is>
      </c>
      <c r="B1" s="2" t="inlineStr">
        <is>
          <t>12 Months Ended</t>
        </is>
      </c>
    </row>
    <row r="2">
      <c r="B2" s="2" t="inlineStr">
        <is>
          <t>Jan. 31, 2022</t>
        </is>
      </c>
    </row>
    <row r="3">
      <c r="A3" s="4" t="inlineStr">
        <is>
          <t>FIRST-TIME ADOPTION OF IFRS</t>
        </is>
      </c>
      <c r="B3" s="4" t="inlineStr">
        <is>
          <t xml:space="preserve">4. FIRST-TIME ADOPTION OF IFRS These
consolidated financial statements, for the year ended January 31, 2022, are the first the Company has prepared in accordance with IFRS.
For periods up to and including the year ended January 31, 2021, the Company prepared its financial statements in accordance with United
States generally accepted accounting principles (“GAAP”). Accordingly,
the Company has prepared financial statements that comply with IFRS applicable as at January 31, 2022, together with the comparative
period data for the year ended January 31, 2021, as described in the summary of significant accounting policies. In preparing the financial
statements, the Company’s opening statement of financial position was prepared as at February 1, 2020. This note explains the principal
adjustments made by the Company in restating its GAAP consolidated financial statements, including the statement of financial position
as at February 1, 2020 and the financial statements as of, and for, the year ended January 31, 2021. Exemptions
applied IFRS
1 allows first-time adopters certain exemptions from the retrospective application of certain requirements under IFRS. The Company has
considered the following exemptions that were relevant to its business operations:
● The
Company assessed all contracts existing at February 1, 2020, to determine whether a contract contains a lease based upon the conditions
in place as at February 1, 2020. The Company determined that no lease liabilities existed. The
Company assessed the effects of adoption of IFRS on the consolidated financial statements, for the years ended January 31, 2022 and 2021,
and determined that the adoption did not result in changes. Therefore no reconciliation was requi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6T16:42:03Z</dcterms:created>
  <dcterms:modified xmlns:dcterms="http://purl.org/dc/terms/" xmlns:xsi="http://www.w3.org/2001/XMLSchema-instance" xsi:type="dcterms:W3CDTF">2022-06-06T16:42:03Z</dcterms:modified>
</cp:coreProperties>
</file>